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GOODWILL AND INTANGIBLE ASSETS" sheetId="9" state="visible" r:id="rId9"/>
    <sheet xmlns:r="http://schemas.openxmlformats.org/officeDocument/2006/relationships" name="ACCRUED EXPENSES" sheetId="10" state="visible" r:id="rId10"/>
    <sheet xmlns:r="http://schemas.openxmlformats.org/officeDocument/2006/relationships" name="LEASE COMMITMENT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BENEFIT PLANS" sheetId="14" state="visible" r:id="rId14"/>
    <sheet xmlns:r="http://schemas.openxmlformats.org/officeDocument/2006/relationships" name="STOCK-BASED COMPENSATION" sheetId="15" state="visible" r:id="rId15"/>
    <sheet xmlns:r="http://schemas.openxmlformats.org/officeDocument/2006/relationships" name="STOCK REPURCHASE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chedule II. - VALUATION AND QU"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OUNTS RECEIVABLE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LEASE COMMITMENTS (Tables)" sheetId="27" state="visible" r:id="rId27"/>
    <sheet xmlns:r="http://schemas.openxmlformats.org/officeDocument/2006/relationships" name="TAXES (Tables)" sheetId="28" state="visible" r:id="rId28"/>
    <sheet xmlns:r="http://schemas.openxmlformats.org/officeDocument/2006/relationships" name="STOCK-BASED COMPENSATION (Table" sheetId="29" state="visible" r:id="rId29"/>
    <sheet xmlns:r="http://schemas.openxmlformats.org/officeDocument/2006/relationships" name="SELECTED QUARTERLY FINANCIAL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OUNTS RECEIVABLE (Details)"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ACCRUED EXPENSES (Details)" sheetId="39" state="visible" r:id="rId39"/>
    <sheet xmlns:r="http://schemas.openxmlformats.org/officeDocument/2006/relationships" name="LEASE COMMITMENTS - Driveway an" sheetId="40" state="visible" r:id="rId40"/>
    <sheet xmlns:r="http://schemas.openxmlformats.org/officeDocument/2006/relationships" name="LEASE COMMITMENTS - Future Mini" sheetId="41" state="visible" r:id="rId41"/>
    <sheet xmlns:r="http://schemas.openxmlformats.org/officeDocument/2006/relationships" name="LONG-TERM DEBT (Details)" sheetId="42" state="visible" r:id="rId42"/>
    <sheet xmlns:r="http://schemas.openxmlformats.org/officeDocument/2006/relationships" name="TAXES - Income Tax Expense and " sheetId="43" state="visible" r:id="rId43"/>
    <sheet xmlns:r="http://schemas.openxmlformats.org/officeDocument/2006/relationships" name="TAXES - NOL and GBC Carryforwar" sheetId="44" state="visible" r:id="rId44"/>
    <sheet xmlns:r="http://schemas.openxmlformats.org/officeDocument/2006/relationships" name="TAXES - Unrecognized Tax Benefi" sheetId="45" state="visible" r:id="rId45"/>
    <sheet xmlns:r="http://schemas.openxmlformats.org/officeDocument/2006/relationships" name="BENEFIT PLANS (Details)" sheetId="46" state="visible" r:id="rId46"/>
    <sheet xmlns:r="http://schemas.openxmlformats.org/officeDocument/2006/relationships" name="STOCK-BASED COMPENSATION - Bene" sheetId="47" state="visible" r:id="rId47"/>
    <sheet xmlns:r="http://schemas.openxmlformats.org/officeDocument/2006/relationships" name="STOCK-BASED COMPENSATION - Repo" sheetId="48" state="visible" r:id="rId48"/>
    <sheet xmlns:r="http://schemas.openxmlformats.org/officeDocument/2006/relationships" name="STOCK REPURCHASE PLAN (Details)"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SELECTED QUARTERLY FINANCIAL 52" sheetId="52" state="visible" r:id="rId52"/>
    <sheet xmlns:r="http://schemas.openxmlformats.org/officeDocument/2006/relationships" name="Schedule II. - VALUATION AND 53" sheetId="53" state="visible" r:id="rId53"/>
  </sheets>
  <definedNames/>
  <calcPr calcId="124519" fullCalcOnLoad="1"/>
</workbook>
</file>

<file path=xl/sharedStrings.xml><?xml version="1.0" encoding="utf-8"?>
<sst xmlns="http://schemas.openxmlformats.org/spreadsheetml/2006/main" uniqueCount="619">
  <si>
    <t>Document and Entity Information - USD ($) $ in Millions</t>
  </si>
  <si>
    <t>12 Months Ended</t>
  </si>
  <si>
    <t>Dec. 31, 2016</t>
  </si>
  <si>
    <t>Mar. 03, 2017</t>
  </si>
  <si>
    <t>Jun. 30, 2016</t>
  </si>
  <si>
    <t>Document and Entity Information</t>
  </si>
  <si>
    <t>Entity Registrant Name</t>
  </si>
  <si>
    <t>MONARCH CASINO &amp; RESOR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STATEMENTS OF INCOME - USD ($) shares in Thousands, $ in Thousands</t>
  </si>
  <si>
    <t>Dec. 31, 2015</t>
  </si>
  <si>
    <t>Dec. 31, 2014</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Loss (gain) on disposition of assets</t>
  </si>
  <si>
    <t>Colorado ballot initiative costs</t>
  </si>
  <si>
    <t>Total operating expenses</t>
  </si>
  <si>
    <t>Income from operations</t>
  </si>
  <si>
    <t>Other expenses</t>
  </si>
  <si>
    <t>Interest expense, net of amounts capitalized</t>
  </si>
  <si>
    <t>Total other expense</t>
  </si>
  <si>
    <t>Income before income taxes</t>
  </si>
  <si>
    <t>Provision for income taxes</t>
  </si>
  <si>
    <t>Net income</t>
  </si>
  <si>
    <t>Basic (in dollars per share)</t>
  </si>
  <si>
    <t>Diluted (in dollars per share)</t>
  </si>
  <si>
    <t>Weighted average number of common shares and potential common shares outstanding</t>
  </si>
  <si>
    <t>Basic (in shares)</t>
  </si>
  <si>
    <t>Diluted (in shares)</t>
  </si>
  <si>
    <t>CONDENSED CONSOLIDATED BALANCE SHEETS - USD ($) $ in Thousands</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Current portion of long-term debt</t>
  </si>
  <si>
    <t>Accounts payable</t>
  </si>
  <si>
    <t>Construction accounts payable</t>
  </si>
  <si>
    <t>Accrued expenses</t>
  </si>
  <si>
    <t>Total current liabilities</t>
  </si>
  <si>
    <t>Long-term debt</t>
  </si>
  <si>
    <t>Total liabilities</t>
  </si>
  <si>
    <t>Commitments and contingencies (Note 11)</t>
  </si>
  <si>
    <t xml:space="preserve"> </t>
  </si>
  <si>
    <t>Stockholders' equity</t>
  </si>
  <si>
    <t>Common stock, $.01 par value, 30,000,000 shares authorized; 19,096,300 shares issued; 17,468,269 outstanding at December 31, 2016; 17,202,699 outstanding at December 31, 2015</t>
  </si>
  <si>
    <t>Additional paid - in capital</t>
  </si>
  <si>
    <t>Treasury stock, 1,628,031 shares at December 31, 2016 ; 1,893,601 shares at December 31, 2015</t>
  </si>
  <si>
    <t>Retained earning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Common Stock</t>
  </si>
  <si>
    <t>Additional Paid-in Capital</t>
  </si>
  <si>
    <t>Retained Earnings</t>
  </si>
  <si>
    <t>Treasury Stock</t>
  </si>
  <si>
    <t>Total</t>
  </si>
  <si>
    <t>Balance at Dec. 31, 2013</t>
  </si>
  <si>
    <t>Balance (in shares) at Dec. 31, 2013</t>
  </si>
  <si>
    <t>Increase (Decrease) in Stockholders' Equity</t>
  </si>
  <si>
    <t>Exercise of stock options</t>
  </si>
  <si>
    <t>Exercise of stock options (in shares)</t>
  </si>
  <si>
    <t>Excess tax benefit from stock-based compensation</t>
  </si>
  <si>
    <t>Stock based compensation expense</t>
  </si>
  <si>
    <t>Balance at Dec. 31, 2014</t>
  </si>
  <si>
    <t>Balance (in shares) at Dec. 31, 2014</t>
  </si>
  <si>
    <t>Balance at Dec. 31, 2015</t>
  </si>
  <si>
    <t>Balance (in shares) at Dec. 31, 2015</t>
  </si>
  <si>
    <t>Balance at Dec. 31, 2016</t>
  </si>
  <si>
    <t>Balance (in shares) at Dec. 31, 2016</t>
  </si>
  <si>
    <t>CONDENSED CONSOLIDATED STATEMENTS OF CASH FLOWS - USD ($) $ in Thousands</t>
  </si>
  <si>
    <t>Cash flows from operating activities:</t>
  </si>
  <si>
    <t>Adjustments to reconcile net income to net cash provided by operating activities:</t>
  </si>
  <si>
    <t>Amortization of deferred loan costs</t>
  </si>
  <si>
    <t>Stock-based compensation</t>
  </si>
  <si>
    <t>Provision for bad debts</t>
  </si>
  <si>
    <t>Changes in operating assets and liabilities:</t>
  </si>
  <si>
    <t>Receivables</t>
  </si>
  <si>
    <t>Income tax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Principal payments on long-term debt</t>
  </si>
  <si>
    <t>Loan issuance cost</t>
  </si>
  <si>
    <t>Net cash used in financing activities</t>
  </si>
  <si>
    <t>Net increase (decrease) in cash</t>
  </si>
  <si>
    <t>Cash and cash equivalents at beginning of period</t>
  </si>
  <si>
    <t>Cash and cash equivalents at end of period</t>
  </si>
  <si>
    <t>Supplemental disclosure of cash flow information</t>
  </si>
  <si>
    <t>Cash paid for interest, net of amounts capitalized</t>
  </si>
  <si>
    <t>Cash paid for income taxes</t>
  </si>
  <si>
    <t>Conversion of short term deposit to long term deposit</t>
  </si>
  <si>
    <t>SUMMARY OF SIGNIFICANT ACCOUNTING POLICIES</t>
  </si>
  <si>
    <t>MONARCH CASINO &amp; RESORT, INC. AND SUBSIDIARIES
NOTE 1. SUMMARY OF SIGNIFICANT ACCOUNTING POLICIES
Basis of Presentation
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Monarch Growth also owns a parcel of land in Black Hawk, Colorado contiguous to the Monarch Casino Black Hawk. In addition to owning the Monarch Casino Black Hawk, Monarch Black Hawk, Inc. also wholly owns Chicago Dogs Eatery, Inc. and Monarch Promotional Association, both of which were formed related to extended licensure for extended hours of liquor operation in Black Hawk. The Company has included the results of Monarch Black Hawk, Inc. in its consolidated financial statements since the date of acquisition.
The consolidated financial statements include the accounts of Monarch and its subsidiaries. Intercompany balances and transactions are eliminated. Certain amounts in the consolidated financial statements for the previous periods have been reclassified to be consistent with the current period presentation. These reclassifications had no effect on the previously reported net income.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Unless otherwise indicated, “Monarch,” “Company,” “we,” “our” and “us” refer to Monarch Casino &amp; Resort, Inc. and its subsidiaries.
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
Cash and Cash Equivalents
Cash and cash equivalents include cash on hand, as well as investments purchased with an original maturity of 90 days or less.
Allowance for Doubtful Accounts
The Company extends short-term credit to its gaming customers. Such credit is non-interest bearing and is due on demand. In addition, the Company also has receivables due from hotel guests which are primarily secured with a credit card at the time a customer checks in. An allowance for doubtful accounts is set up for all Company receivables based upon the Company’s historical collection and write-off experience, unless situations warrant a specific identification of a necessary reserve related to certain receivables. The Company writes off its uncollectible receivables once all efforts have been made to collect such receivables. The book value of receivables approximates fair value due to the short-term nature of the receivables.
Casino Jackpots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
Inventories
Inventories, consisting primarily of food, beverages, and retail merchandise, are stated at the lower of cost or market. Cost is determined based on the weighted average, which approximates a first-in, first out method.
Property and Equipment
Property and equipment are stated at cost, less accumulated depreciation and amortization. Property and equipment is depreciated principally on a straight line basis over the estimated useful lives as follows:
Land improvements
-
40
years
Buildings
-
40
years
Building improvements
-
40
years
Furniture
-
10
years
Equipment
-
20
years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years ended December 31, 2016, 2015 and 2014, there were no impairment charges.
Change in Accounting Estimate of Depreciable Life of Monarch Casino Black Hawk Parking Structure
In December 2013, the Company began construction of a new parking facility at Monarch Casino Black Hawk. Upon completion of the new structure, the Company planned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Financial Accounting Standards Board (“FASB”) accounting standards codification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was expected and completion was then expected in the second quarter of 2016 at which time demolition of the existing structure would commence. At September 30, 2015, the existing parking structure had a net book value of approximately $0.4 million. Beginning in October 2015, the Company reduced the monthly depreciation expense to $0.04 million to reflect the revised depreciable life of the existing parking structure. The existing parking structure was fully depreciated as of June 30, 2016. The parking structure was demolished in the fourth quarter of 2016.
For the twelve months ended December 31, 2016, the effect of the change in estimate was an increase of depreciation expense by $0.3 million, a decrease of net income by $0.2 million and a decrease of basic and diluted earnings per share by approximately $0.01. For the twelve months ended December 31, 2015, the effect of the change in estimate was an increase of depreciation expense by $1.4 million, a decrease of net income by $0.9 million and a decrease of basic and diluted earnings per share by approximately $0.05. For the twelve months ended December 31, 2014, the effect of the change in estimate was an increase of depreciation expense by $2.9 million, a decrease of net income by $1.9 million and a decrease of basic and diluted earnings per share by $0.11.
Goodwill
The Company accounts for goodwill in accordance with ASC Topic 350, Intangibles-Goodwill and Other (“ASC Topic 350”). ASC Topic 350 gives companies the option to perform a qualitative assessment that may allow them to skip the annual two-step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We perform a qualitative analysis to determine whether it is more likely than not that the fair value of the reporting unit is less than its carrying amount by assessing the relevant events and circumstances. If that is the case, the Company utilizes a two-step testing process. In the first step, the estimated fair value of each reporting unit is compared with its carrying amount, including goodwill. If the carrying value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value of the reporting unit's goodwill exceeds its implied fair value, an impairment loss is recognized in an amount equal to that excess.
Goodwill consists of the excess of the acquisition cost over the fair value of the net assets acquired in business combinations in April 2012. As of December 31, 2016 and 2015, we had goodwill totaling $25.1 million related to the purchase of Black Hawk, Inc. (see NOTE 3).
Finite-Lived Intangible Assets
The Company’s finite-lived intangible assets include assets related to its customer relationships which are amortized over its estimated useful life using the straight-line method. The Company periodically evaluates the remaining useful lives of its finite-lived intangible assets to determine whether events and circumstances warrant a revision to the remaining period of amortization.
The customer relationship intangible asset represents the value associated with Monarch Casino Black Hawk’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visitations which could impact the expected attrition rate of the rated casino guests, and erosion of operating margins associated with rated casino guests. Should events or changes in circumstances cause the carrying value of the customer relationship intangible asset to exceed its estimated fair value, an impairment charge in the amount of the excess would be recognized. As of December 31, 2016 and 2015, the customer relationships net intangible asset balance was $5.0 million and $6.2 million, respectively.
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
Self-insurance Reserves
We are currently self-insured up to certain stop loss amounts for Atlantis workers’ compensation and certain medical benefit costs provided to all of our employees. As required by the state of Colorado, we are fully-insured for Monarch Casino Black Hawk workers’ compensation costs. The Company reviews self-insurance reserves at least quarterly. The reserve is determined by reviewing the actual expenditures for the previous twelve-month period and reports prepared by the third 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
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December 31, 2016 loan issuance costs, net of amortization, was $2.4 million.
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548 thousand, $381 thousand and $152 thousand of interest during the years ended December 31, 2016, 2015 and 2014, respectively.
Revenue Recognition
Casino revenues represent the net win from gaming activity, which is the difference between wins and losses. Additionally, net win is reduced by a provision for anticipated payouts on slot participation fees, progressive jackpots and any pre-arranged marker discounts. Food and beverage, hotel, and other operating revenues are recognized as products are delivered or services are performed.
Promotional Allowances
The Company’s player program allows members, through the frequency of their play at the Company’s casino, to earn and accumulate points which may be redeemed for a variety of goods and services. Points may be applied toward room stays at the hotel, food and beverage consumption at the food outlets, gift shop items as well as goods and services at the spa and beauty salon and for cash at our Monarch Casino Black Hawk property. Points earned may also be applied toward off-property events such as concerts, shows and sporting events.
The retail value of hotel, food and beverage services provided to customers without charge is included in gross revenue and deducted as promotional allowances. The estimated departmental costs of providing such promotional allowances are primarily included in casino operating expenses and are as follows (in thousands):
Years ended December 31,
2016
2015
2014
Food and beverage
$
$
$
Hotel
Other
$
$
$
Advertising Costs
All advertising costs are expensed as incurred. Advertising expense, which is included in selling, general and administrative expense, was $5.4 million, $5.2 million and $5.2 million for the years ended December 31, 2016, 2015 and 2014, respectively.
Income Taxes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
Gaming Taxes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20.3 million, $18.2 million and $16.1 million for the years ended December 31, 2016, 2015 and 2014, respectively.
Stock-based Compensation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9.
Earnings Per Share
Basic earnings per share are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in thousands, except per share data):
Years ended December 31,
2016
2015
2014
Per Share
Per Share
Per Share
Shares
Amount
Shares
Amount
Shares
Amount
Basic
$
$
$
Effect of dilutive stock options
Diluted
$
$
$
The following options were not included in the computation of diluted earnings per share because the options’ exercise prices were greater than the December 31, 2016 closing market price of the common shares and their inclusion would be antidilutive:
Years ended December 31,
2016
2015
2014
Options to purchase shares of common stock
106,102
115,536
563,633
Exercise prices
$
-
$
$
-
$
$
-
$
Expiration dates (month/year)
11/17-10/20
05/16-11/25
05/15-11/24
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
Concentrations of Credit Risk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Certain Risks and Uncertainties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The Company is dependent on the U.S. economy in general, and any deterioration in the national economic, energy, credit and capital markets could have a material adverse effect on future results of operations.
The Company is dependent upon a stable gaming and admission tax structure in the locations in which it operates. Any change in the tax structure could have a material adverse effect on future results of operations.
Impact of Recently Issued Accounting Standards
In May 2014, the FASB issued an accounting standard update (“ASU”) that amends the FASB ASC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is for the annual and interim periods beginning after December 15, 2017. The Company plans to adopt this standard effective January 1, 2018. This standard will affect the Company’s accounting policy in relation to the Non-discretionary loyalty program transactions. Based on a clarification from the FASB, complementary revenue represents a consideration payable to a customer and therefore is to be treated as a deduction to revenue at the time of the transaction and at the price of the complementary being offered. The Company expects the majority of such amounts will offset casino revenues. The standard also changes the presentation of promotional allowances to be shown as a direct reduction of gross revenues instead of being presented as a separate line on the Statement of Income. The Company also expects the accounting for our player program to be impacted, with possible changes to the timing and/or classification of certain transactions within revenues and between revenues and operating expenses as we transition from the immediate revenue/cost accrual model to the deferred revenue model. The quantitative effects of these changes have not yet been determined and are still being analyzed. The company is planning to adopt this standard on a modified retrospective basis.
In August 2014, the FASB issued an ASU that requires management to assess an entity’s ability to continue as a going concern and to provide related footnote disclosures in certain circumstances. Substantial doubt about an entity’s ability to continue as a going concern exist when relevant conditions and events, consolidated and aggregated, indicate that it is probable that an entity will be unable to meet its obligations as they become due within one year after the date that the financial statement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effective date for this update is for financial statements issued for fiscal years beginning after December 15, 2016, and interim periods within those fiscal years. The Company has adopted this standard effective December 31, 2016. The adoption of this standard does not have a material impact on our Consolidated Financial Statements.
In April 2015, the FASB issued an ASU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FASB issued an ASU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update is for financial statements issued for fiscal years beginning after December 15, 2015, and interim periods within those fiscal years. The Company adopted this standard effective January 1, 2016. Because our credit facility is a line-of-credit arrangement, the adoption of this standard does not have any impact on our Consolidated Financial Statements.
In July 2015, the FASB issued an ASU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believes that the impact of the adoption of this standard will have minimal effect, if any, on its Consolidated Financial Statements, due to the nature of its inventory, consisting primarily of food, beverages, and retail merchandise.
In February 2016, the FASB issued an ASU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effective date for this update is for the annual and interim periods beginning after December 15, 2016, with early adoption permitted. The Company will adopt this standard effective January 1, 2017.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Income in the reporting periods in which vesting occurs. As a result, subsequent to adoption the Company's income tax expense and associated effective tax rate will be impacted by fluctuations in stock price between the grant dates and vesting dates of equity awards The Company has elected to keep the accounting policy of estimated forfeitures, rather than account for forfeitures as they occur.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ACCOUNTS RECEIVABLE</t>
  </si>
  <si>
    <t>NOTE 2. ACCOUNTS RECEIVABLE
Accounts receivable consist of the following (in thousands):
December 31,
2016
2015
Casino
$
$
Hotel
Other
Less allowance for doubtful accounts
$
$
The increase in accounts receivable as of December 31, 2016 compared to 2015 was primarily due to timing in payment collection, resulting from fiscal year-end calendar differences.
The Company calculates an allowance for doubtful accounts by applying a percentage, estimated by management based on historical aging experience, to the accounts receivable balance. The Company recorded bad debt expense of $74 thousand, $240 thousand and $51 thousand in 2016, 2015 and 2014, respectively.</t>
  </si>
  <si>
    <t>GOODWILL AND INTANGIBLE ASSETS</t>
  </si>
  <si>
    <t>NOTE 3. GOODWILL AND INTANGIBLE
Goodwill of $25.1 million at December 31, 2016 represents the excess of total acquisition costs over the fair market value of net assets acquired and liabilities assumed in a business combination. To assist in the Company’s determination of the purchase price allocation for the Monarch Casino Black Hawk, the Company engaged a third-party valuation firm regarding the assets acquired and liabilities assumed in its acquisition.
Intangible assets consist of the following at December 31, (in thousands except years):
2016
2015
Customer list
Total intangible assets
$
$
Less accumulated amortization:
Intangible assets, net
$
$
Weighted-average life in years
Amortization expense of $1.2 million was recognized for each of the years ended December 31, 2016 and 2015. Estimated amortization expense for the years ending December 31, 2017 through 2021is as follows (in thousands):
Year
Expense
2017
$
2018
2019
2020
2021
Total
$
Customer lists were valued at $10.5 million, representing the value associated with the future potential customer revenue production and are being amortized on a straight-line basis over nine years.
Intangible assets were valued using the income approach. The Multi-Period Excess Earning Method was used to value the customer list by capitalizing the future cash flows attributable to the customers based upon their expected future mortality dispersion function. The expected revenue from the existing client was estimated by applying a 24.0% attrition rate. To calculate excess earnings attributable to the customer list, the required return on other contributory assets such as tangible assets and identified intangible assets were deducted to estimate income associated with the customer list. The future excess earnings were discounted to the present value by a risk-adjusted discount rate of 12.0%, in order to determine the fair value of the customer list.</t>
  </si>
  <si>
    <t>ACCRUED EXPENSES</t>
  </si>
  <si>
    <t>ACCRUED EXPENSES.</t>
  </si>
  <si>
    <t>NOTE 4. ACCRUED EXPENSES
Accrued expenses consist of the following (in thousands):
December 31,
2016
2015
Accrued salaries, wages and related benefits
$
$
Progressive slot machine and other gaming accruals
Accrued gaming taxes
Accrued interest
Other accrued liabilities
$
$
The increase in accrued expenses as of December 31, 2016 compared to 2015 was primarily due to the timing of payments at December 31, 2016 compared to December 31, 2015.</t>
  </si>
  <si>
    <t>LEASE COMMITMENTS</t>
  </si>
  <si>
    <t>NOTE 5. LEASE COMMITMENTS
The shopping center adjacent to the Atlantis (the “Shopping Center”) is owned by Biggest Little Investments, L.P. (“BLI”). John Farahi and Bob Farahi, Co-Chairmen of the Board and executive officers of the Company, and Ben Farahi are the three largest stockholders (the “Farahi Family Stockholders”) of Monarch and each also beneficially own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On August 28, 2015, Monarch, through its subsidiary Golden Road, entered into a 20-year lease agreement with BLI, for a portion of the Shopping Center, consisting of an approximate 46,000 square-foot commercial building on approximately 4.15 acres land adjacent to the Atlantis (the “Parking Lot Lease”). This lease gives the Atlantis the right to use a parcel, approximately 4.2 acres, comprised of commercial building and surrounding land adjacent to the Atlantis. The primary purpose of the Parking Lot Lease is to provide additional, convenient, Atlantis surface parking. The Company demolished the commercial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 year anniversary. In addition, the Company is responsible for payment of property taxes, utilities and maintenance expenses related to the Leased Property. The Company has an option to renew the Parking Lot Lease for an additional 10-year term. If the Company elects not to exercise its renewal option, the Company will be obligated to pay BLI $1.6 million. In 2016, the Company paid $695 thousand for rent and $60 thousand for operating expenses relating to this lease. In 2015, the Company paid $85 thousand for rent and $12 thousand for operating expenses relating to this lease.
In addition, the Atlantis shares a driveway with the Shopping Center and leases approximately 37,400 square-feet from BLI for an initial lease term of 15 years, which commenced on September 30, 2004, at an original annual rent of $300 thousand plus common area expenses. The annual rent of the Driveway Lease is subject to a cost of living adjustment increase on each five year anniversary of the Driveway Lease. The total cost of the improvements was $2.0 million of which $1.35 million was paid by the Company. The cost of the driveway improvements is being depreciated over the 15-year expected economic life of the asset; some components of the driveway are being depreciated over a shorter period of tim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 year term in the existing Driveway Lease Agreement. At the end of the renewal terms, the Company has the option to purchase the leased driveway section of the Shopping Center. The annual rent for the years 2016, 2015 and 2014 was $377 thousand, $377 thousand and $350 thousand, respectively. In addition, the Company paid $37 thousand, $84 thousand and $119 thousand, respectively, for operating expenses to this lease.
The Company accounts for its rental expense using the straight-line method over the original lease term. Rental increases based on the change in the CPI are contingent and accounted for prospectively.
Following is a summary of future minimum payments under operating leases that have initial or remaining non-cancelable lease terms for the next five years (in thousands):
Operating
Leases
Year ending December 31,
2017
$
2018
2019
2020
2021
Total minimum lease payments
$
Rental expense for operating leases amounted to $1.5 million, $1.0 million and $0.9 million in 2016, 2015 and 2014, respectively, as reported in Operating expenses in the Consolidated Statements of Income.</t>
  </si>
  <si>
    <t>LONG-TERM DEBT</t>
  </si>
  <si>
    <t>NOTE 6. LONG-TERM DEBT
On July 20, 2016, the Company entered into the Amended Credit Facility, under which our former $100 million credit facility (under which as of June 30, 2016 the borrowing capacity had been reduced to $45.5 million as a result of $19.5 million in mandatory reductions pursuant to the agreement and $35 million in voluntary reductions, as allowed by the agreement) was increased to $250 million, and the maturity date was extended from November 15, 2016 to July 20, 2021.
As of December 31, 2016, the Company had $26.2 million borrowed and $223.8 million remaining in available borrowings of the $250.0 million maximum principal available under the Amended Credit Facility.
The total revolving loan commitment under the Amended Credit Facility will be automatically and permanently reduced to $50 million in the first full quarter after completion of the expansion project at the Monarch Casino Black Hawk and all then outstanding revolving loans up to $200 million under the Amended Credit Facility will be converted to a term loan at such time. We may be required to prepay borrowings under the Amended Credit Facility using excess cash flows depending on our leverage ratio no later than December 31, 2019. We have an option to permanently reduce the maximum revolving available credit at any time so long as the amount of such reduction is at least $0.5 million and in multiples of $50,000.
Borrowings are secured by liens on substantially all of the Company’s real and personal property.
In addition to other customary covenants for a facility of this nature, as of December 31, 2016, we are required to maintain a leverage ratio, defined as consolidated debt divided by Adjusted EBITDA, of no more than 3.5:1 and a fixed charge coverage ratio (Adjusted EBITDA divided by fixed charges, as defined) of at least 1.15:1. As of December 31, 2016, the Company’s leverage ratio and fixed charge coverage ratios were 0.5:1 and 47.1:1, respectively.
The interest rate under the Amended Credit Facility is LIBOR plus a margin ranging from 1.00% to 2.50%, or a base rate (as defined in the Amended Credit Facility) plus a margin ranging from 0.00% to 1.50%, or the Prime Rate. The applicable margins will vary depending on our leverage ratio. Commitment fees are equal to the daily average unused revolving commitment multiplied by the commitment fee percentage, ranging from 0.175% to 0.45%, based on our leverage ratio.
At December 31, 2016, our interest rate was based on LIBOR and our leverage ratio was such that pricing for borrowings under the Amended Credit Facility was LIBOR plus 1.00%. At December 31, 2016, the one-month LIBOR interest rate was 0.77%. The carrying value of the debt outstanding under the Amended Credit Facility approximates fair value because the interest fluctuates with the lender’s prime rate or other market rates of interest.
We may prepay borrowings under the Amended Credit Facility without penalty (subject to certain charges applicable to the prepayment of LIBOR borrowings prior to the end of the applicable interest period). Amounts prepaid may be re-borrowed so long as the total borrowings outstanding do not exceed the maximum principal available.
We believe that our existing cash balances, cash flow from operations and borrowings available under the Amended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or if our cash needs exceed our borrowing capacity under the Amended Credit Facility, we could be required to adopt one or more alternatives, such as reducing, delaying or eliminating planned capital expenditures, selling assets, restructuring debt or obtaining additional equity capital.</t>
  </si>
  <si>
    <t>TAXES</t>
  </si>
  <si>
    <t>NOTE 7. TAXES
Income Taxes
The Company’s income tax provision (benefit) consists of the following (in thousands):
Years ended December 31,
2016
2015
2014
Federal
$
$
$
State
Current tax provision
Federal
State
Deferred tax (benefit) provision
Total tax provision
$
$
$
The income tax provision differs from that computed at the federal statutory rate as follows:
Years ended December 31,
2016
2015
2014
Federal tax at the statutory rate
%
%
%
State tax (net of federal benefit)
%
%
%
Permanent items
%
%
%
Tax credits
%
%
%
Other
%
%
%
%
%
%
The effective tax rate increased in 2016 compared to 2015 due to the dilutive effects of the increase to pre-tax book income.
The Company recorded $737 thousand, $865 thousand and $386 thousand as increases to contributed capital from certain tax benefits for employee stock-based compensation for the years ended December 31, 2016, 2015 and 2014, respectively.
The components of the deferred income tax assets and liabilities at December 31, 2016 and 2015, as presented in the consolidated balance sheets, are as follows (in thousands):
2016
2015
DEFERRED TAX ASSETS
Stock-based compensation
$
$
Compensation and benefits
Bad debt reserves
Accrued expenses
Fixed assets and depreciation
Base stock
State Taxes
NOLs &amp; credit carry-forwards
Deferred income tax asset
$
$
DEFERRED TAX LIABILITIES
Intangibles and amortization
$
$
Prepaid expenses
Real estate taxes
Other Reserves
Federal deduction on deferred state taxes
Deferred income tax liability
$
$
NET DEFERRED INCOME TAX ASSET
$
$
As of December 31, 2016 the Company had $6.1 million of federal net operating loss (“NOL”) carryforwards, general business credit (“GBC”) carryforwards of $0.3 million and $19.7 million of state NOL carryforwards, acquired as part of the Monarch Casino Black Hawk (formerly Rivera Black Hawk) acquisition. The federal NOL carryforwards expire in 2021 through 2031. The federal GBC carryforwards expire in 2023 through 2032. The state NOL carryforwards expire in 2022 through 2032.
The acquired federal and state NOL and federal GBC carryforwards are subject to Internal Revenue Code change of ownership limitations. Accordingly, future utilization of the carryforwards is subject to an annual base limitation of $1.25 million that can be applied against future taxable income.
The Company acquired NOLs of Monarch Black Hawk generated in tax years 2000 through 2012. The statute of limitation for assessment for these NOL years is determined by reference to the year the NOL is used to reduce taxable income. Consequently, the separate returns that included Monarch Black Hawk remain subject to examination by the Internal Revenue Service (the “IRS”). The Company’s income tax returns from 2013 forward are subject to examination by the IRS.
Accounting standards require that tax positions be assessed for recognition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Company’s policy regarding interest and penalties associated with uncertain tax positions is to classify such amounts as income tax expense.
No uncertain tax positions were recorded as of December 31, 2016, 2015 and 2014. No change in uncertain tax positions is anticipated over the next twelve months.
No interest expense or penalties for uncertain tax positions were recorded for years ended December 31, 2016, 2015 and 2014.</t>
  </si>
  <si>
    <t>BENEFIT PLANS</t>
  </si>
  <si>
    <t>NOTE 8. BENEFIT PLANS
Savings Plan - Effective November 1, 1995, the Company adopted a savings plan, which qualifies under Section 401(k) of the Internal Revenue Code. Under the plan, participating employees may defer up to 100% of their pre-tax compensation, but not more than statutory limits. The Company’s matching contributions were approximately $332 thousand, $318 thousand, and $283 thousand for years ended December 31, 2016, 2015 and 2014, respectively.</t>
  </si>
  <si>
    <t>STOCK-BASED COMPENSATION</t>
  </si>
  <si>
    <t>NOTE 9. STOCK-BASED COMPENSATION
On May 21, 2014, we adopted the 2014 Equity Incentive Plan (the “2014 Plan”). The purposes of the 2014 Plan are to attract and retain the best available personnel, to provide additional incentives to employees, directors and consultants and to promote the success of the Company’s business. The 2014 Plan is an “omnibus plan” under which stock options, stock appreciation rights, performance awards, dividend equivalents, restricted stock, and restricted stock units can be awarded to employees, directors and consultants of the Company. The 2014 Plan serves as the successor to our 1993 Employee Stock Option Plan, 1993 Executive Long-Term Incentive Plan and 1993 Directors’ Stock Option Plan (which plan terminated on June 13, 2013) (the “Predecessor Plans”). The 2014 Plan became effective as of May 21, 2014 and the remaining two Predecessor Plans terminated on that date (except with respect to awards previously granted under the Predecessor Plans that remain outstanding).
The share reserve under the 2014 Plan includes 1,000,000 new shares and the shares available for grant or subject to outstanding awards under the Predecessor Plans, for an aggregate amount of up to 2,093,331 common shares as of December 31, 2016. By its terms, the 2014 Plan will expire in May 2024 after which no options may be granted unless the 2014 Plan is amended or replaced.
Pursuant to the terms of the 2014 Plan, either the Board or a committee designated by the Board is authorized to administer the plan. The administrator has the authority, in its discretion, to select employees, consultants and directors to whom awards under the 2014 Plan may be granted from time to time, to determine whether and to what extent awards are granted, to determine the number of shares or the amount of other consideration to be covered by each award (subject to certain limitations), to approve award agreements for use under the 2014 Plan, to determine the terms and conditions of any award (including the vesting schedule applicable to the award), to amend the terms of any outstanding award granted under the 2014 Plan (subject to certain limitations), to construe and interpret the terms of the 2014 Plan and awards granted, and to take such other action not inconsistent with the terms of the 2014 Plan as the administrator deems appropriate.
A summary of the stock option activity as of and for the year ended December 31, 2016 is presented below:
Weighted Average
Remaining
Aggregate
Exercise
Contractual
Intrinsic
Options
Shares
Price
Term
Value
Outstanding at beginning of period
$
—
—
Granted
—
—
Exercised
—
—
Forfeited
—
—
Expired
—
—
Outstanding at end of period
$
yrs.
$
Exercisable at end of period
$
yrs.
$
A summary of the status of the Company’s nonvested shares as of, and for the year ended, December 31, 2016 is presented below:
Weighted-Average
Grant Date Fair
Nonvested Shares
Shares
Value
Nonvested at January 1, 2016
$
Granted
Vested
Forfeited
Nonvested at December 31, 2016
$
Expense Measurement and Recognition:
The Company recognizes stock-based compensation for all current award grants and for the unvested portion of previous award grants based on grant date fair values. Unrecognized costs related to all stock-based awards outstanding at December 31, 2016 totaled approximately $4.4 million and is expected to be recognized over a weighted average period of 2.6 years.
The Company uses historical data and projections to estimate expected employee, executive and director behaviors related to option exercises and forfeitures.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during each year were as follows (in thousands, except per share amounts and percentages):
Years ended December 31,
2016
2015
2014
Expected volatility
%
%
%
Expected dividends
—
—
—
Expected life (in years)
Directors’ plan
Executives plan
Employees plan
Weighted average risk free rate
%
%
%
Weighted average grant date fair value per share of options granted
$
$
$
Total fair value of shares vested
$
$
$
Total intrinsic value of options exercised
$
$
$
Cash received for all stock option exercises
$
$
$
Tax benefit realized from stock awards exercised
$
$
$
The risk-free interest rate is based on the U.S. Treasury security rate in effect as of the date of grant. The expected lives of options are based on historical data of the Company. The Company has determined that an implied volatility is more reflective of market conditions and a better indicator of expected volatility as compared to the Company’s experience.
Reported stock-based compensation expense was classified as follows (in thousands):
For the Year ended December 31,
2016
2015
2014
Casino
$
$
$
Food and beverage
Hotel
Selling, general and administrative
Total stock-based compensation, before taxes
Tax benefit
Total stock-based compensation, net of tax
$
$
$</t>
  </si>
  <si>
    <t>STOCK REPURCHASE PLAN</t>
  </si>
  <si>
    <t>STOCK REPURCHASE PLAN.</t>
  </si>
  <si>
    <t>NOTE 10: STOCK REPURCHASE PLAN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COMMITMENTS AND CONTINGENCIES</t>
  </si>
  <si>
    <t>NOTE 11. COMMITMENTS AND CONTINGENCIES
Self-Insurance : The Company is self-insured for health care claims for eligible active employees. Benefit plan administrators assist the Company in determining its liability for self-insured claims, and such claims are not discounted. Black Hawk’s health plan has stop-loss insurance whereby the Company retains the first $250,000 of liability for individual health care claims. The Company’s liability on the Atlantis health plan is limited to the first $250,000 of claims plus 10% of claims above $250,000.
The Company is also self-insured for Atlantis workers’ compensation. The maximum liability for workers’ compensation under the Atlantis stop-loss agreement is $500,000 per claim. The Company is fully-insured for Monarch Casino Black Hawk workers compensation claims.
We are party to other claims that arise in the normal course of business. Management believes that the outcomes of such claims will not have a material adverse impact on our financial condition, cash flows or results of operations.</t>
  </si>
  <si>
    <t>RELATED PARTY TRANSACTIONS</t>
  </si>
  <si>
    <t>NOTE 12. RELATED PARTY TRANSACTIONS
The shopping center adjacent to the Atlantis (the “Shopping Center”) is owned by Biggest Little Investments, L.P. (“BLI”). John Farahi and Bob Farahi, Co-Chairmen of the Board and executive officers of the Company, and Ben Farahi are the three largest stockholders (“Farahi Family Stockholders”) of Monarch and each also beneficially own limited partnership interests in BLI. Maxum LLC is the sole general partner of BLI, and Ben Farahi is the sole managing member of Maxum LLC. Neither John Farahi nor Bob Farahi has any management or operational control over BLI or the Shopping Center. Until May 2006, Ben Farahi formerly held positions of Co-Chairman of the Board, Secretary, Treasurer and Chief Financial Officer of the Company.
On August 28, 2015, Monarch, through its subsidiary Golden Road, entered into a 20-year lease agreement with BLI for a portion of the Shopping Center (the “Parking Lot Lease”) consisting of an approximate 46,000 square-foot commercial building on approximately 4.15 acres of land adjacent to the Atlantis (the “Leased Property”).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 year anniversary. In addition, the Company is responsible for payment of property taxes, utilities and maintenance expenses related to the Leased Property. The Company has an option to renew the Parking Lot Lease for an additional 10-year term. If the Company elects not to exercise its renewal option, the Company will be obligated to pay BLI $1.6 million. For the years ended December 31, 2016 and 2015, the Company paid $695 thousand and $85 thousand respectively in rent, plus $60 thousand and $12 thousand respectively for operating expenses to this lease.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is subject to a cost of living adjustment increase on each five year anniversary of the Driveway Lease. Effective August 28, 2015, in connection with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 year term in the existing Driveway Lease Agreement. At the end of the renewal terms, the Company has the option to purchase the leased driveway section of the Shopping Center. As of December 31, 2016, the annual rent is $377 thousand. For the years ended December 31, 2016, 2015 and 2014, the Company paid $377 thousand, $377 thousand and $350 thousand respectively in rent, plus $37 thousand, $84 thousand and $119 thousand respectively for operating expenses to this lease.
The Company occasionally leases billboard advertising, storage space and parking lot space from affiliates controlled by Farahi Family Stockholders and paid $127 thousand, $142 thousand and $125 thousand for the years ended December 31, 2016, 2015 and 2014, respectively, for such leases.</t>
  </si>
  <si>
    <t>SUBSEQUENT EVENTS</t>
  </si>
  <si>
    <t>SUBSEQUENT EVENT.</t>
  </si>
  <si>
    <t>NOTE 13. SUBSEQUENT EVENTS
The Company evaluated all subsequent events through the date that the consolidated financial statements were issued. No material subsequent events have occurred since December 31, 2016 that required recognition or disclosure in the consolidated financial statements.</t>
  </si>
  <si>
    <t>SELECTED QUARTERLY FINANCIAL DATA (UNAUDITED)</t>
  </si>
  <si>
    <t>NOTE 14. SELECTED QUARTERLY FINANCIAL DATA (UNAUDITED)
The following table presents selected quarterly financial information for 2016 and 2015 (in thousands, except per share amounts):
2016
1st Quarter
2nd Quarter
3rd Quarter
4th Quarter
Total
Net revenues
$
$
$
$
$
Operating expenses
Income from operations
Net income
Income per share of common stock
Basic
$
$
$
$
$
Diluted
$
$
$
$
$
2015
1st Quarter
2nd Quarter
3rd Quarter
4th Quarter
Total
Net revenues
$
$
$
$
$
Operating expenses
Income from operations
Net income
Income per share of common stock
Basic
$
$
$
$
$
Diluted
$
$
$
$
$</t>
  </si>
  <si>
    <t>Schedule II. - VALUATION AND QUALIFYING ACCOUNTS</t>
  </si>
  <si>
    <t>Schedule II. - VALUATION AND QUALIFYING ACCOUNTS
Year ended December 31,
Balance at
Charged to
Deductions
Other
Balance at end
2014
Allowance for doubtful accounts
$
$
$
$
—
$
2015
Allowance for doubtful accounts
$
$
$
$
—
$
2016
Allowance for doubtful accounts
$
$
$
$
—
$
(F1) The Company reviews receivables monthly and, accordingly, adjusts the allowance for doubtful accounts monthly. The Company records write-offs annually. The amount charged to costs and expenses reflects the bad debt expense recorded in the consolidated statements of income, while the amount recorded for deductions reflects the adjustment to actual allowance for doubtful accounts reserve at the end of the period.</t>
  </si>
  <si>
    <t>SUMMARY OF SIGNIFICANT ACCOUNTING POLICIES (Policies)</t>
  </si>
  <si>
    <t>Basis of Presentation</t>
  </si>
  <si>
    <t>Basis of Presentation
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Monarch Growth also owns a parcel of land in Black Hawk, Colorado contiguous to the Monarch Casino Black Hawk. In addition to owning the Monarch Casino Black Hawk, Monarch Black Hawk, Inc. also wholly owns Chicago Dogs Eatery, Inc. and Monarch Promotional Association, both of which were formed related to extended licensure for extended hours of liquor operation in Black Hawk. The Company has included the results of Monarch Black Hawk, Inc. in its consolidated financial statements since the date of acquisition.
The consolidated financial statements include the accounts of Monarch and its subsidiaries. Intercompany balances and transactions are eliminated. Certain amounts in the consolidated financial statements for the previous periods have been reclassified to be consistent with the current period presentation. These reclassifications had no effect on the previously reported net income.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Unless otherwise indicated, “Monarch,” “Company,” “we,” “our” and “us” refer to Monarch Casino &amp; Resort, Inc. and its subsidiaries.</t>
  </si>
  <si>
    <t>Use of Estimates</t>
  </si>
  <si>
    <t>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t>
  </si>
  <si>
    <t>Cash and Cash Equivalents</t>
  </si>
  <si>
    <t>Cash and Cash Equivalents
Cash and cash equivalents include cash on hand, as well as investments purchased with an original maturity of 90 days or less.</t>
  </si>
  <si>
    <t>Allowance for Doubtful Accounts</t>
  </si>
  <si>
    <t>Allowance for Doubtful Accounts
The Company extends short-term credit to its gaming customers. Such credit is non-interest bearing and is due on demand. In addition, the Company also has receivables due from hotel guests which are primarily secured with a credit card at the time a customer checks in. An allowance for doubtful accounts is set up for all Company receivables based upon the Company’s historical collection and write-off experience, unless situations warrant a specific identification of a necessary reserve related to certain receivables. The Company writes off its uncollectible receivables once all efforts have been made to collect such receivables. The book value of receivables approximates fair value due to the short-term nature of the receivables.</t>
  </si>
  <si>
    <t>Casino Jackpots</t>
  </si>
  <si>
    <t>Casino Jackpots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t>
  </si>
  <si>
    <t>Inventories
Inventories, consisting primarily of food, beverages, and retail merchandise, are stated at the lower of cost or market. Cost is determined based on the weighted average, which approximates a first-in, first out method.</t>
  </si>
  <si>
    <t>Property and Equipment</t>
  </si>
  <si>
    <t>Property and Equipment
Property and equipment are stated at cost, less accumulated depreciation and amortization. Property and equipment is depreciated principally on a straight line basis over the estimated useful lives as follows:
Land improvements
-
40
years
Buildings
-
40
years
Building improvements
-
40
years
Furniture
-
10
years
Equipment
-
20
years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years ended December 31, 2016, 2015 and 2014, there were no impairment charges.</t>
  </si>
  <si>
    <t>Goodwill
The Company accounts for goodwill in accordance with ASC Topic 350, Intangibles-Goodwill and Other (“ASC Topic 350”). ASC Topic 350 gives companies the option to perform a qualitative assessment that may allow them to skip the annual two-step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We perform a qualitative analysis to determine whether it is more likely than not that the fair value of the reporting unit is less than its carrying amount by assessing the relevant events and circumstances. If that is the case, the Company utilizes a two-step testing process. In the first step, the estimated fair value of each reporting unit is compared with its carrying amount, including goodwill. If the carrying value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value of the reporting unit's goodwill exceeds its implied fair value, an impairment loss is recognized in an amount equal to that excess.
Goodwill consists of the excess of the acquisition cost over the fair value of the net assets acquired in business combinations in April 2012. As of December 31, 2016 and 2015, we had goodwill totaling $25.1 million related to the purchase of Black Hawk, Inc. (see NOTE 3).</t>
  </si>
  <si>
    <t>Finite-Lived Intangible Assets</t>
  </si>
  <si>
    <t>Finite-Lived Intangible Assets
The Company’s finite-lived intangible assets include assets related to its customer relationships which are amortized over its estimated useful life using the straight-line method. The Company periodically evaluates the remaining useful lives of its finite-lived intangible assets to determine whether events and circumstances warrant a revision to the remaining period of amortization.
The customer relationship intangible asset represents the value associated with Monarch Casino Black Hawk’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visitations which could impact the expected attrition rate of the rated casino guests, and erosion of operating margins associated with rated casino guests. Should events or changes in circumstances cause the carrying value of the customer relationship intangible asset to exceed its estimated fair value, an impairment charge in the amount of the excess would be recognized.</t>
  </si>
  <si>
    <t>Segment Reporting</t>
  </si>
  <si>
    <t>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t>
  </si>
  <si>
    <t>Self-insurance Reserves</t>
  </si>
  <si>
    <t>Self-insurance Reserves
We are currently self-insured up to certain stop loss amounts for Atlantis workers’ compensation and certain medical benefit costs provided to all of our employees. As required by the state of Colorado, we are fully-insured for Monarch Casino Black Hawk workers’ compensation costs. The Company reviews self-insurance reserves at least quarterly. The reserve is determined by reviewing the actual expenditures for the previous twelve-month period and reports prepared by the third 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t>
  </si>
  <si>
    <t>Debt Issuance Costs</t>
  </si>
  <si>
    <t>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December 31, 2016 loan issuance costs, net of amortization, was $2.4 million.</t>
  </si>
  <si>
    <t>Capitalized Interest</t>
  </si>
  <si>
    <t>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548 thousand, $381 thousand and $152 thousand of interest during the years ended December 31, 2016, 2015 and 2014, respectively.</t>
  </si>
  <si>
    <t>Revenues Recognition</t>
  </si>
  <si>
    <t>Revenue Recognition
Casino revenues represent the net win from gaming activity, which is the difference between wins and losses. Additionally, net win is reduced by a provision for anticipated payouts on slot participation fees, progressive jackpots and any pre-arranged marker discounts. Food and beverage, hotel, and other operating revenues are recognized as products are delivered or services are performed.</t>
  </si>
  <si>
    <t>Promotional Allowances</t>
  </si>
  <si>
    <t>Promotional Allowances
The Company’s player program allows members, through the frequency of their play at the Company’s casino, to earn and accumulate points which may be redeemed for a variety of goods and services. Points may be applied toward room stays at the hotel, food and beverage consumption at the food outlets, gift shop items as well as goods and services at the spa and beauty salon and for cash at our Monarch Casino Black Hawk property. Points earned may also be applied toward off-property events such as concerts, shows and sporting events.
The retail value of hotel, food and beverage services provided to customers without charge is included in gross revenue and deducted as promotional allowances. The estimated departmental costs of providing such promotional allowances are primarily included in casino operating expenses and are as follows (in thousands):
Years ended December 31,
2016
2015
2014
Food and beverage
$
$
$
Hotel
Other
$
$
$
Advertising Costs
All advertising costs are expensed as incurred. Advertising expense, which is included in selling, general and administrative expense, was $5.4 million, $5.2 million and $5.2 million for the years ended December 31, 2016, 2015 and 2014, respectively.</t>
  </si>
  <si>
    <t>Advertising Costs</t>
  </si>
  <si>
    <t>Advertising Costs
All advertising costs are expensed as incurred. Advertising expense, which is included in selling, general and administrative expense, was $5.4 million, $5.2 million and $5.2 million for the years ended December 31, 2016, 2015 and 2014, respectively.</t>
  </si>
  <si>
    <t>Income Taxes</t>
  </si>
  <si>
    <t>Income Taxes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t>
  </si>
  <si>
    <t>Stock-based Compensation</t>
  </si>
  <si>
    <t>Stock-based Compensation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9.</t>
  </si>
  <si>
    <t>Earnings Per Share</t>
  </si>
  <si>
    <t>Earnings Per Share
Basic earnings per share are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in thousands, except per share data):
Years ended December 31,
2016
2015
2014
Per Share
Per Share
Per Share
Shares
Amount
Shares
Amount
Shares
Amount
Basic
$
$
$
Effect of dilutive stock options
Diluted
$
$
$
The following options were not included in the computation of diluted earnings per share because the options’ exercise prices were greater than the December 31, 2016 closing market price of the common shares and their inclusion would be antidilutive:
Years ended December 31,
2016
2015
2014
Options to purchase shares of common stock
106,102
115,536
563,633
Exercise prices
$
-
$
$
-
$
$
-
$
Expiration dates (month/year)
11/17-10/20
05/16-11/25
05/15-11/24</t>
  </si>
  <si>
    <t>Fair Value of Financial Instruments</t>
  </si>
  <si>
    <t>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si>
  <si>
    <t>Concentrations of Credit Risk</t>
  </si>
  <si>
    <t>Concentrations of Credit Risk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t>
  </si>
  <si>
    <t>Certain Risks and Uncertainties</t>
  </si>
  <si>
    <t>Certain Risks and Uncertainties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The Company is dependent on the U.S. economy in general, and any deterioration in the national economic, energy, credit and capital markets could have a material adverse effect on future results of operations.
The Company is dependent upon a stable gaming and admission tax structure in the locations in which it operates. Any change in the tax structure could have a material adverse effect on future results of operations.</t>
  </si>
  <si>
    <t>SUMMARY OF SIGNIFICANT ACCOUNTING POLICIES (Tables)</t>
  </si>
  <si>
    <t>Schedule of property and equipment stated at cost, less accumulated depreciation and amortization</t>
  </si>
  <si>
    <t>Land improvements
-
40
years
Buildings
-
40
years
Building improvements
-
40
years
Furniture
-
10
years
Equipment
-
20
years</t>
  </si>
  <si>
    <t>Schedule of promotional allowance included in casino costs and expenses</t>
  </si>
  <si>
    <t>The estimated departmental costs of providing such promotional allowances are primarily included in casino operating expenses and are as follows (in thousands):
Years ended December 31,
2016
2015
2014
Food and beverage
$
$
$
Hotel
Other
$
$
$</t>
  </si>
  <si>
    <t>Schedule of reconciliation of the number of shares (denominator) used in the basic and diluted earnings per share computations</t>
  </si>
  <si>
    <t>The following is a reconciliation of the number of shares (denominator) used in the basic and diluted earnings per share computations (in thousands, except per share data):
Years ended December 31,
2016
2015
2014
Per Share
Per Share
Per Share
Shares
Amount
Shares
Amount
Shares
Amount
Basic
$
$
$
Effect of dilutive stock options
Diluted
$
$
$</t>
  </si>
  <si>
    <t>Schedule of options, not included in the computation of diluted earnings per share</t>
  </si>
  <si>
    <t>Years ended December 31,
2016
2015
2014
Options to purchase shares of common stock
106,102
115,536
563,633
Exercise prices
$
-
$
$
-
$
$
-
$
Expiration dates (month/year)
11/17-10/20
05/16-11/25
05/15-11/24</t>
  </si>
  <si>
    <t>ACCOUNTS RECEIVABLE (Tables)</t>
  </si>
  <si>
    <t>Schedule of accounts receivable</t>
  </si>
  <si>
    <t>Accounts receivable consist of the following (in thousands):
December 31,
2016
2015
Casino
$
$
Hotel
Other
Less allowance for doubtful accounts
$
$</t>
  </si>
  <si>
    <t>GOODWILL AND INTANGIBLE ASSETS (Tables)</t>
  </si>
  <si>
    <t>Schedule of intangible assets</t>
  </si>
  <si>
    <t>Intangible assets consist of the following at December 31, (in thousands except years):
2016
2015
Customer list
Total intangible assets
$
$
Less accumulated amortization:
Intangible assets, net
$
$
Weighted-average life in years</t>
  </si>
  <si>
    <t>Schedule of estimated amortization expense</t>
  </si>
  <si>
    <t>Estimated amortization expense for the years ending December 31, 2017 through 2021is as follows (in thousands):
Year
Expense
2017
$
2018
2019
2020
2021
Total
$</t>
  </si>
  <si>
    <t>ACCRUED EXPENSES (Tables)</t>
  </si>
  <si>
    <t>Schedule of accrued expenses</t>
  </si>
  <si>
    <t>Accrued expenses consist of the following (in thousands):
December 31,
2016
2015
Accrued salaries, wages and related benefits
$
$
Progressive slot machine and other gaming accruals
Accrued gaming taxes
Accrued interest
Other accrued liabilities
$
$</t>
  </si>
  <si>
    <t>LEASE COMMITMENTS (Tables)</t>
  </si>
  <si>
    <t>Summary of future minimum payments under operating leases</t>
  </si>
  <si>
    <t>Following is a summary of future minimum payments under operating leases that have initial or remaining non-cancelable lease terms for the next five years (in thousands):
Operating
Leases
Year ending December 31,
2017
$
2018
2019
2020
2021
Total minimum lease payments
$</t>
  </si>
  <si>
    <t>TAXES (Tables)</t>
  </si>
  <si>
    <t>Schedule of income tax provision (benefit)</t>
  </si>
  <si>
    <t>The Company’s income tax provision (benefit) consists of the following (in thousands):
Years ended December 31,
2016
2015
2014
Federal
$
$
$
State
Current tax provision
Federal
State
Deferred tax (benefit) provision
Total tax provision
$
$
$</t>
  </si>
  <si>
    <t>Schedule of income tax provision differs from that computed at the federal statutory rate</t>
  </si>
  <si>
    <t>Years ended December 31,
2016
2015
2014
Federal tax at the statutory rate
%
%
%
State tax (net of federal benefit)
%
%
%
Permanent items
%
%
%
Tax credits
%
%
%
Other
%
%
%
%
%
%</t>
  </si>
  <si>
    <t>Schedule of components of the deferred income tax assets and liabilities</t>
  </si>
  <si>
    <t>The components of the deferred income tax assets and liabilities at December 31, 2016 and 2015, as presented in the consolidated balance sheets, are as follows (in thousands):
2016
2015
DEFERRED TAX ASSETS
Stock-based compensation
$
$
Compensation and benefits
Bad debt reserves
Accrued expenses
Fixed assets and depreciation
Base stock
State Taxes
NOLs &amp; credit carry-forwards
Deferred income tax asset
$
$
DEFERRED TAX LIABILITIES
Intangibles and amortization
$
$
Prepaid expenses
Real estate taxes
Other Reserves
Federal deduction on deferred state taxes
Deferred income tax liability
$
$
NET DEFERRED INCOME TAX ASSET
$
$</t>
  </si>
  <si>
    <t>STOCK-BASED COMPENSATION (Tables)</t>
  </si>
  <si>
    <t>Summary of the stock option activity</t>
  </si>
  <si>
    <t>A summary of the stock option activity as of and for the year ended December 31, 2016 is presented below:
Weighted Average
Remaining
Aggregate
Exercise
Contractual
Intrinsic
Options
Shares
Price
Term
Value
Outstanding at beginning of period
$
—
—
Granted
—
—
Exercised
—
—
Forfeited
—
—
Expired
—
—
Outstanding at end of period
$
yrs.
$
Exercisable at end of period
$
yrs.
$</t>
  </si>
  <si>
    <t>Summary of status of the Company's nonvested shares</t>
  </si>
  <si>
    <t>Weighted-Average
Grant Date Fair
Nonvested Shares
Shares
Value
Nonvested at January 1, 2016
$
Granted
Vested
Forfeited
Nonvested at December 31, 2016
$</t>
  </si>
  <si>
    <t>Schedule of option valuation assumptions for options granted</t>
  </si>
  <si>
    <t>ffect the fair value estimate. Option valuation assumptions for options granted during each year were as follows (in thousands, except per share amounts and percentages):
Years ended December 31,
2016
2015
2014
Expected volatility
%
%
%
Expected dividends
—
—
—
Expected life (in years)
Directors’ plan
Executives plan
Employees plan
Weighted average risk free rate
%
%
%
Weighted average grant date fair value per share of options granted
$
$
$
Total fair value of shares vested
$
$
$
Total intrinsic value of options exercised
$
$
$
Cash received for all stock option exercises
$
$
$
Tax benefit realized from stock awards exercised
$
$
$</t>
  </si>
  <si>
    <t>Schedule of stock-based compensation expense</t>
  </si>
  <si>
    <t>Reported stock-based compensation expense was classified as follows (in thousands):
For the Year ended December 31,
2016
2015
2014
Casino
$
$
$
Food and beverage
Hotel
Selling, general and administrative
Total stock-based compensation, before taxes
Tax benefit
Total stock-based compensation, net of tax
$
$
$</t>
  </si>
  <si>
    <t>SELECTED QUARTERLY FINANCIAL DATA (UNAUDITED) (Tables)</t>
  </si>
  <si>
    <t>Schedule of selected quarterly financial data (unaudited)</t>
  </si>
  <si>
    <t>The following table presents selected quarterly financial information for 2016 and 2015 (in thousands, except per share amounts):
2016
1st Quarter
2nd Quarter
3rd Quarter
4th Quarter
Total
Net revenues
$
$
$
$
$
Operating expenses
Income from operations
Net income
Income per share of common stock
Basic
$
$
$
$
$
Diluted
$
$
$
$
$
2015
1st Quarter
2nd Quarter
3rd Quarter
4th Quarter
Total
Net revenues
$
$
$
$
$
Operating expenses
Income from operations
Net income
Income per share of common stock
Basic
$
$
$
$
$
Diluted
$
$
$
$
$</t>
  </si>
  <si>
    <t>SUMMARY OF SIGNIFICANT ACCOUNTING POLICIES - Property and Equipment (Details) - USD ($) $ in Thousands</t>
  </si>
  <si>
    <t>Maximum maturity period of investments classified as cash equivalents</t>
  </si>
  <si>
    <t>90 days</t>
  </si>
  <si>
    <t>Impairment charge</t>
  </si>
  <si>
    <t>Site improvements | Minimum</t>
  </si>
  <si>
    <t>Estimated useful life</t>
  </si>
  <si>
    <t>15 years</t>
  </si>
  <si>
    <t>Site improvements | Maximum</t>
  </si>
  <si>
    <t>40 years</t>
  </si>
  <si>
    <t>Buildings | Minimum</t>
  </si>
  <si>
    <t>30 years</t>
  </si>
  <si>
    <t>Buildings | Maximum</t>
  </si>
  <si>
    <t>Building improvements | Minimum</t>
  </si>
  <si>
    <t>5 years</t>
  </si>
  <si>
    <t>Building improvements | Maximum</t>
  </si>
  <si>
    <t>Furniture and equipment | Minimum</t>
  </si>
  <si>
    <t>Furniture and equipment | Maximum</t>
  </si>
  <si>
    <t>10 years</t>
  </si>
  <si>
    <t>Equipment | Minimum</t>
  </si>
  <si>
    <t>3 years</t>
  </si>
  <si>
    <t>Equipment | Maximum</t>
  </si>
  <si>
    <t>20 years</t>
  </si>
  <si>
    <t>SUMMARY OF SIGNIFICANT ACCOUNTING POLICIES - Change in Accounting Estimate (Details)</t>
  </si>
  <si>
    <t>1 Months Ended</t>
  </si>
  <si>
    <t>3 Months Ended</t>
  </si>
  <si>
    <t>15 Months Ended</t>
  </si>
  <si>
    <t>18 Months Ended</t>
  </si>
  <si>
    <t>Oct. 31, 2015USD ($)</t>
  </si>
  <si>
    <t>Dec. 31, 2016USD ($)</t>
  </si>
  <si>
    <t>Sep. 30, 2016USD ($)</t>
  </si>
  <si>
    <t>Jun. 30, 2016USD ($)</t>
  </si>
  <si>
    <t>Mar. 31, 2016USD ($)</t>
  </si>
  <si>
    <t>Dec. 31, 2015USD ($)</t>
  </si>
  <si>
    <t>Sep. 30, 2015USD ($)</t>
  </si>
  <si>
    <t>Jun. 30, 2015USD ($)</t>
  </si>
  <si>
    <t>Mar. 31, 2015USD ($)</t>
  </si>
  <si>
    <t>Dec. 31, 2016USD ($)item$ / shares</t>
  </si>
  <si>
    <t>Dec. 31, 2015USD ($)$ / shares</t>
  </si>
  <si>
    <t>Dec. 31, 2014USD ($)$ / shares</t>
  </si>
  <si>
    <t>Change in Accounting Estimate</t>
  </si>
  <si>
    <t>Net book value</t>
  </si>
  <si>
    <t>Depreciation expense per month</t>
  </si>
  <si>
    <t>Depreciation expense net of tax per month</t>
  </si>
  <si>
    <t>SEGMENT INFORMATION</t>
  </si>
  <si>
    <t>Number of reportable segments | item</t>
  </si>
  <si>
    <t>Monarch Black Hawk Parking Structure</t>
  </si>
  <si>
    <t>Estimated depreciable life</t>
  </si>
  <si>
    <t>P37Y</t>
  </si>
  <si>
    <t>Monarch Black Hawk Parking Structure | Service Life</t>
  </si>
  <si>
    <t>P15M</t>
  </si>
  <si>
    <t>P18M</t>
  </si>
  <si>
    <t>Depreciation expense</t>
  </si>
  <si>
    <t>Basic and diluted earnings per share (in dollars per share) | $ / shares</t>
  </si>
  <si>
    <t>SUMMARY OF SIGNIFICANT ACCOUNTING POLICIES - Intangible Assets, Segment Reporting, Insurance Reserves and Capitalized Interest (Details) $ in Thousands</t>
  </si>
  <si>
    <t>Dec. 31, 2016USD ($)item</t>
  </si>
  <si>
    <t>Dec. 31, 2014USD ($)</t>
  </si>
  <si>
    <t>Number of Reportable Segments | item</t>
  </si>
  <si>
    <t>Period for reviewing actual expenditure to determine self-insurance reserve</t>
  </si>
  <si>
    <t>12 months</t>
  </si>
  <si>
    <t>Loan issuance costs, net of amortization</t>
  </si>
  <si>
    <t>Interest Costs Capitalized</t>
  </si>
  <si>
    <t>Customer Relationships [Member]</t>
  </si>
  <si>
    <t>Finite-lived intangible assets</t>
  </si>
  <si>
    <t>Net intangible asset</t>
  </si>
  <si>
    <t>SUMMARY OF SIGNIFICANT ACCOUNTING POLICIES - Promotional Allowances, Advertising Costs and Gaming Taxes (Details) - USD ($) $ in Thousands</t>
  </si>
  <si>
    <t>Estimated departmental costs of providing promotional allowances</t>
  </si>
  <si>
    <t>Advertising expense</t>
  </si>
  <si>
    <t>Gaming Taxes</t>
  </si>
  <si>
    <t>Total gaming taxes</t>
  </si>
  <si>
    <t>Promotional allowances</t>
  </si>
  <si>
    <t>SUMMARY OF SIGNIFICANT ACCOUNTING POLICIES - Earnings Per Share (Details) - $ / shares shares in Thousands</t>
  </si>
  <si>
    <t>Sep. 30, 2016</t>
  </si>
  <si>
    <t>Mar. 31, 2016</t>
  </si>
  <si>
    <t>Sep. 30, 2015</t>
  </si>
  <si>
    <t>Jun. 30, 2015</t>
  </si>
  <si>
    <t>Mar. 31, 2015</t>
  </si>
  <si>
    <t>Shares</t>
  </si>
  <si>
    <t>Effect of dilutive stock options (in shares)</t>
  </si>
  <si>
    <t>Per Share Amount</t>
  </si>
  <si>
    <t>Effect of dilutive stock options (in dollars per share)</t>
  </si>
  <si>
    <t>Stock options</t>
  </si>
  <si>
    <t>Anti-dilutive securities</t>
  </si>
  <si>
    <t>Options to purchase shares of common stock</t>
  </si>
  <si>
    <t>Exercise prices, low end of range (in dollars per share)</t>
  </si>
  <si>
    <t>Exercise prices, high end of range (in dollars per share)</t>
  </si>
  <si>
    <t>ACCOUNTS RECEIVABLE (Details) - USD ($) $ in Thousands</t>
  </si>
  <si>
    <t>Accounts receivable</t>
  </si>
  <si>
    <t>Accounts receivable, gross</t>
  </si>
  <si>
    <t>Less allowance for doubtful accounts</t>
  </si>
  <si>
    <t>Accounts receivable, net</t>
  </si>
  <si>
    <t>Bad debt expense</t>
  </si>
  <si>
    <t>GOODWILL AND INTANGIBLE ASSETS - Goodwill and Fair Value Inputs (Details) - USD ($) $ in Thousands</t>
  </si>
  <si>
    <t>Apr. 26, 2012</t>
  </si>
  <si>
    <t>Intangible assets</t>
  </si>
  <si>
    <t>Amount of goodwill recorded</t>
  </si>
  <si>
    <t>Monarch Black Hawk</t>
  </si>
  <si>
    <t>Customer list | Monarch Black Hawk</t>
  </si>
  <si>
    <t>Total Intangible assets</t>
  </si>
  <si>
    <t>Total accumulated amortization</t>
  </si>
  <si>
    <t>Useful life of finite-lived intangible assets</t>
  </si>
  <si>
    <t>9 years</t>
  </si>
  <si>
    <t>Weighted-average life</t>
  </si>
  <si>
    <t>4 years 3 months 18 days</t>
  </si>
  <si>
    <t>5 years 3 months 18 days</t>
  </si>
  <si>
    <t>Amortization expense</t>
  </si>
  <si>
    <t>Fair value inputs</t>
  </si>
  <si>
    <t>Attrition rate (as a percent)</t>
  </si>
  <si>
    <t>24.00%</t>
  </si>
  <si>
    <t>Risk-adjusted discount rate (as a percent)</t>
  </si>
  <si>
    <t>12.00%</t>
  </si>
  <si>
    <t>GOODWILL AND INTANGIBLE ASSETS - Estimated Amortization Expense (Details) - Customer list - Monarch Black Hawk - USD ($) $ in Thousands</t>
  </si>
  <si>
    <t>Estimated amortization expense</t>
  </si>
  <si>
    <t>ACCRUED EXPENSES (Details) - USD ($) $ in Thousands</t>
  </si>
  <si>
    <t>Accrued salaries, wages and related benefits</t>
  </si>
  <si>
    <t>Progressive slot machine and other gaming accruals</t>
  </si>
  <si>
    <t>Accrued gaming taxes</t>
  </si>
  <si>
    <t>Accrued interest</t>
  </si>
  <si>
    <t>Other accrued liabilities</t>
  </si>
  <si>
    <t>LEASE COMMITMENTS - Driveway and Parking Lot Leases (Details) - Members of Management Holding Noncontrolling Interests $ in Thousands</t>
  </si>
  <si>
    <t>Aug. 28, 2015USD ($)a</t>
  </si>
  <si>
    <t>Aug. 28, 2015USD ($)aitem</t>
  </si>
  <si>
    <t>Sep. 30, 2004USD ($)</t>
  </si>
  <si>
    <t>Dec. 31, 2016USD ($)ft²item</t>
  </si>
  <si>
    <t>BLI Driveway Lease</t>
  </si>
  <si>
    <t>Area of property leased (in square feet) | ft²</t>
  </si>
  <si>
    <t>Minimum lease term</t>
  </si>
  <si>
    <t>Original annual rent expense</t>
  </si>
  <si>
    <t>Annual rent</t>
  </si>
  <si>
    <t>Number of terms for which the lease can be renewed | item</t>
  </si>
  <si>
    <t>Lease term under each renewal</t>
  </si>
  <si>
    <t>Anniversary years subject to cost of living adjustment rent increases</t>
  </si>
  <si>
    <t>Total cost of improvements</t>
  </si>
  <si>
    <t>Portion of total cost of project for which company was responsible</t>
  </si>
  <si>
    <t>Lease rent paid</t>
  </si>
  <si>
    <t>Operating expenses related to lease</t>
  </si>
  <si>
    <t>Golden Road | BLI Parking Lot Lease</t>
  </si>
  <si>
    <t>Area of property leased (in acres) | a</t>
  </si>
  <si>
    <t>Amount due to related party if lease is not renewed</t>
  </si>
  <si>
    <t>LEASE COMMITMENTS - Future Minimum Lease Payments (Details) - USD ($) $ in Thousands</t>
  </si>
  <si>
    <t>Future minimum payments under operating leases</t>
  </si>
  <si>
    <t>Period of disclosure of future minimum lease payments</t>
  </si>
  <si>
    <t>Total minimum lease payments</t>
  </si>
  <si>
    <t>Rental expense for operating leases</t>
  </si>
  <si>
    <t>LONG-TERM DEBT (Details)</t>
  </si>
  <si>
    <t>56 Months Ended</t>
  </si>
  <si>
    <t>Jul. 20, 2016USD ($)</t>
  </si>
  <si>
    <t>Nov. 15, 2011USD ($)</t>
  </si>
  <si>
    <t>Period over which Company believes existing cash balances will provide sufficient resources to fund operations</t>
  </si>
  <si>
    <t>Amended Credit Facility</t>
  </si>
  <si>
    <t>Maximum borrowing capacity prior to amendment</t>
  </si>
  <si>
    <t>Mandatory reductions in borrowing capacity</t>
  </si>
  <si>
    <t>Voluntary reductions in borrowing capacity</t>
  </si>
  <si>
    <t>Maximum borrowing capacity</t>
  </si>
  <si>
    <t>Outstanding amount under Amended Credit Facility</t>
  </si>
  <si>
    <t>Remaining available credit capacity under Amended Credit Facility</t>
  </si>
  <si>
    <t>Amount to which the maximum borrowing capacity will be reduced</t>
  </si>
  <si>
    <t>Amount of outstanding revolving loans that will be converted to term loans</t>
  </si>
  <si>
    <t>Amount in which the maximum borrowing capacity can be permanently reduced</t>
  </si>
  <si>
    <t>Multiple which may be used to permanently reduce the maximum borrowing capacity under the credit facility</t>
  </si>
  <si>
    <t>Percentage points added to the reference rate</t>
  </si>
  <si>
    <t>1.00%</t>
  </si>
  <si>
    <t>One-month LIBOR interest rate (as a percent)</t>
  </si>
  <si>
    <t>0.77%</t>
  </si>
  <si>
    <t>Amended Credit Facility | Actual</t>
  </si>
  <si>
    <t>Leverage ratio</t>
  </si>
  <si>
    <t>Fixed charge coverage ratio</t>
  </si>
  <si>
    <t>Amended Credit Facility | Minimum</t>
  </si>
  <si>
    <t>Commitment fee as a percentage of daily average unused revolving commitment</t>
  </si>
  <si>
    <t>0.175%</t>
  </si>
  <si>
    <t>Amended Credit Facility | Minimum | Requirement</t>
  </si>
  <si>
    <t>Amended Credit Facility | Minimum | LIBOR</t>
  </si>
  <si>
    <t>Amended Credit Facility | Minimum | Base Rate</t>
  </si>
  <si>
    <t>0.00%</t>
  </si>
  <si>
    <t>Amended Credit Facility | Maximum</t>
  </si>
  <si>
    <t>0.45%</t>
  </si>
  <si>
    <t>Amended Credit Facility | Maximum | Requirement</t>
  </si>
  <si>
    <t>Amended Credit Facility | Maximum | LIBOR</t>
  </si>
  <si>
    <t>2.50%</t>
  </si>
  <si>
    <t>Amended Credit Facility | Maximum | Base Rate</t>
  </si>
  <si>
    <t>1.50%</t>
  </si>
  <si>
    <t>TAXES - Income Tax Expense and Deferred Tax Assets and Liabilities (Details) - USD ($) $ in Thousands</t>
  </si>
  <si>
    <t>Effective tax rate (as a percent)</t>
  </si>
  <si>
    <t>35.24%</t>
  </si>
  <si>
    <t>35.19%</t>
  </si>
  <si>
    <t>32.82%</t>
  </si>
  <si>
    <t>Income Tax Expense (Benefit), Continuing Operations [Abstract]</t>
  </si>
  <si>
    <t>Federal</t>
  </si>
  <si>
    <t>State</t>
  </si>
  <si>
    <t>Current tax provision</t>
  </si>
  <si>
    <t>Deferred Income Tax (benefit) provision</t>
  </si>
  <si>
    <t>Total tax provision</t>
  </si>
  <si>
    <t>Income tax provision differs from that computed at the federal statutory rate</t>
  </si>
  <si>
    <t>Federal tax at the statutory rate (as a percent)</t>
  </si>
  <si>
    <t>35.00%</t>
  </si>
  <si>
    <t>State tax (net of federal benefits) (as a percent)</t>
  </si>
  <si>
    <t>0.70%</t>
  </si>
  <si>
    <t>0.72%</t>
  </si>
  <si>
    <t>(1.84%)</t>
  </si>
  <si>
    <t>Permanent items</t>
  </si>
  <si>
    <t>0.27%</t>
  </si>
  <si>
    <t>0.34%</t>
  </si>
  <si>
    <t>3.49%</t>
  </si>
  <si>
    <t>Tax credits</t>
  </si>
  <si>
    <t>(0.96%)</t>
  </si>
  <si>
    <t>(0.73%)</t>
  </si>
  <si>
    <t>(1.03%)</t>
  </si>
  <si>
    <t>Other (as a percent)</t>
  </si>
  <si>
    <t>0.23%</t>
  </si>
  <si>
    <t>(0.14%)</t>
  </si>
  <si>
    <t>(2.80%)</t>
  </si>
  <si>
    <t>Provision for income taxes as a percentage of pre-tax earnings</t>
  </si>
  <si>
    <t>Increase in capital from tax benefits for the employee stock-based compensation</t>
  </si>
  <si>
    <t>DEFERRED TAX ASSETS</t>
  </si>
  <si>
    <t>Compensation and benefits</t>
  </si>
  <si>
    <t>Bad debt reserves</t>
  </si>
  <si>
    <t>Fixed assets and depreciation</t>
  </si>
  <si>
    <t>Base stock</t>
  </si>
  <si>
    <t>State taxes</t>
  </si>
  <si>
    <t>NOLs &amp; credit carry-forwards</t>
  </si>
  <si>
    <t>Deferred income tax asset</t>
  </si>
  <si>
    <t>DEFERRED TAX LIABILITIES</t>
  </si>
  <si>
    <t>Intangibles and amortization</t>
  </si>
  <si>
    <t>Real estate taxes</t>
  </si>
  <si>
    <t>Other Reserves</t>
  </si>
  <si>
    <t>Federal deduction on deferred state taxes</t>
  </si>
  <si>
    <t>Deferred income tax liability</t>
  </si>
  <si>
    <t>NET DEFERRED INCOME TAX ASSET</t>
  </si>
  <si>
    <t>TAXES - NOL and GBC Carryforwards (Details) $ in Thousands</t>
  </si>
  <si>
    <t>Taxes.</t>
  </si>
  <si>
    <t>General business credit (GBC) carryforwards</t>
  </si>
  <si>
    <t>IRS</t>
  </si>
  <si>
    <t>NOL carryforwards</t>
  </si>
  <si>
    <t>State NOL carryforwards</t>
  </si>
  <si>
    <t>Carryforwards subject to an annual base limitation</t>
  </si>
  <si>
    <t>TAXES - Unrecognized Tax Benefits (Details) - USD ($)</t>
  </si>
  <si>
    <t>Liability related to uncertain tax positions which is recorded as a current liability</t>
  </si>
  <si>
    <t>Accrued interest expense or penalties, related to unrecognized tax benefits</t>
  </si>
  <si>
    <t>BENEFIT PLANS (Details) - USD ($) $ in Thousands</t>
  </si>
  <si>
    <t>Maximum percentage of pre-tax compensation that participating employees may defer under the plan</t>
  </si>
  <si>
    <t>100.00%</t>
  </si>
  <si>
    <t>Company's matching contributions</t>
  </si>
  <si>
    <t>STOCK-BASED COMPENSATION - Benefit Plans, Activity and Expense Measurement and Recognition (Details)</t>
  </si>
  <si>
    <t>May 21, 2014item</t>
  </si>
  <si>
    <t>Dec. 31, 2016USD ($)$ / sharesshares</t>
  </si>
  <si>
    <t>Dec. 31, 2015USD ($)$ / sharesshares</t>
  </si>
  <si>
    <t>Option valuation assumptions for options granted</t>
  </si>
  <si>
    <t>Tax benefit realized from stock awards exercised | $</t>
  </si>
  <si>
    <t>Number of stock option plans | item</t>
  </si>
  <si>
    <t>Number of common shares authorized to be purchased</t>
  </si>
  <si>
    <t>Options</t>
  </si>
  <si>
    <t>Outstanding at beginning of period (in shares)</t>
  </si>
  <si>
    <t>Granted (in shares)</t>
  </si>
  <si>
    <t>Exercised (in shares)</t>
  </si>
  <si>
    <t>Forfeited (in shares)</t>
  </si>
  <si>
    <t>Expired (in shares)</t>
  </si>
  <si>
    <t>Outstanding at end of period (in shares)</t>
  </si>
  <si>
    <t>Exercisable at end of period (in shares)</t>
  </si>
  <si>
    <t>Weighted-Average Exercise Price</t>
  </si>
  <si>
    <t>Outstanding at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Exercisable at end of period (in dollars per share) | $ / shares</t>
  </si>
  <si>
    <t>Weighted Average Remaining Contractual Term</t>
  </si>
  <si>
    <t>Outstanding at end of period</t>
  </si>
  <si>
    <t>7 years 2 months 12 days</t>
  </si>
  <si>
    <t>Exercisable at end of period</t>
  </si>
  <si>
    <t>5 years 2 months 12 days</t>
  </si>
  <si>
    <t>Aggregate Intrinsic Value</t>
  </si>
  <si>
    <t>Outstanding at end of period (in dollars) | $</t>
  </si>
  <si>
    <t>Exercisable at end of period (in dollars) | $</t>
  </si>
  <si>
    <t>Nonvested Shares</t>
  </si>
  <si>
    <t>Nonvested at the beginning of the period (in shares)</t>
  </si>
  <si>
    <t>Vested (in shares)</t>
  </si>
  <si>
    <t>Nonvested at the end of the period (in shares)</t>
  </si>
  <si>
    <t>Weighted-Average Grant Date Fair Value</t>
  </si>
  <si>
    <t>Nonvested at the beginning of the period (in dollars per share) | $ / shares</t>
  </si>
  <si>
    <t>Vested (in dollars per share) | $ / shares</t>
  </si>
  <si>
    <t>Nonvested at the end of the period (in dollars per share) | $ / shares</t>
  </si>
  <si>
    <t>Unrecognized costs</t>
  </si>
  <si>
    <t>Unrecognized costs related to all share-based awards outstanding | $</t>
  </si>
  <si>
    <t>Weighted average period for recognition of unrecognized compensation costs</t>
  </si>
  <si>
    <t>2 years 7 months 6 days</t>
  </si>
  <si>
    <t>Expected volatility (as a percent)</t>
  </si>
  <si>
    <t>35.81%</t>
  </si>
  <si>
    <t>39.10%</t>
  </si>
  <si>
    <t>34.95%</t>
  </si>
  <si>
    <t>Weighted average risk free rate (as a percent)</t>
  </si>
  <si>
    <t>1.14%</t>
  </si>
  <si>
    <t>1.06%</t>
  </si>
  <si>
    <t>Weighted average grant date fair value per share of options granted (in dollars per share) | $ / shares</t>
  </si>
  <si>
    <t>Total fair value of shares vested | $</t>
  </si>
  <si>
    <t>Total intrinsic value of options exercised | $</t>
  </si>
  <si>
    <t>Cash received for all stock option exercises | $</t>
  </si>
  <si>
    <t>Stock options | Maximum</t>
  </si>
  <si>
    <t>Stock options | Directors' Plan</t>
  </si>
  <si>
    <t>Expected life</t>
  </si>
  <si>
    <t>2 years 8 months 23 days</t>
  </si>
  <si>
    <t>3 years 11 months 19 days</t>
  </si>
  <si>
    <t>3 years 7 months 2 days</t>
  </si>
  <si>
    <t>Stock options | Executive Plan</t>
  </si>
  <si>
    <t>4 years 8 months 16 days</t>
  </si>
  <si>
    <t>4 years 3 months 11 days</t>
  </si>
  <si>
    <t>4 years 3 months 22 days</t>
  </si>
  <si>
    <t>Stock options | Employee Plan</t>
  </si>
  <si>
    <t>4 years 1 month 6 days</t>
  </si>
  <si>
    <t>STOCK-BASED COMPENSATION - Reported Stock-based Compensation Expense (Details) - USD ($) $ in Thousands</t>
  </si>
  <si>
    <t>Stock-based compensation expense</t>
  </si>
  <si>
    <t>Total stock-based compensation, before taxes</t>
  </si>
  <si>
    <t>Tax benefit</t>
  </si>
  <si>
    <t>Total stock-based compensation, net of tax</t>
  </si>
  <si>
    <t>STOCK REPURCHASE PLAN (Details) - shares</t>
  </si>
  <si>
    <t>Oct. 22, 2014</t>
  </si>
  <si>
    <t>Maximum</t>
  </si>
  <si>
    <t>Authorized repurchase of Company's common stock</t>
  </si>
  <si>
    <t>The Repurchase Plan</t>
  </si>
  <si>
    <t>Treasury stock, shares purchased</t>
  </si>
  <si>
    <t>COMMITMENTS AND CONTINGENCIES (Details) - Self Insurance</t>
  </si>
  <si>
    <t>Retains of liability for individual health</t>
  </si>
  <si>
    <t>Maximum annual liability per insured</t>
  </si>
  <si>
    <t>Minimum Amount Of Claims For Computation Of Variable Portion Of Maximum Liability For Health Plan Per Insured Per Year</t>
  </si>
  <si>
    <t>Variable portion of maximum annual liability per insured (as a percent)</t>
  </si>
  <si>
    <t>10.00%</t>
  </si>
  <si>
    <t>Maximum liability for workers' compensation under stop-loss agreement per claim</t>
  </si>
  <si>
    <t>RELATED PARTY TRANSACTIONS (Details) $ in Thousands</t>
  </si>
  <si>
    <t>Aug. 28, 2015USD ($)aft²item</t>
  </si>
  <si>
    <t>Members of Management Holding Noncontrolling Interests | BLI Driveway Lease</t>
  </si>
  <si>
    <t>Affiliates of Controlling Stockholders</t>
  </si>
  <si>
    <t>Golden Road | Members of Management Holding Noncontrolling Interests | BLI Parking Lot Lease</t>
  </si>
  <si>
    <t>Lease term</t>
  </si>
  <si>
    <t>Area of building being demolished (in square feet) | ft²</t>
  </si>
  <si>
    <t>Number of parking spaces | item</t>
  </si>
  <si>
    <t>Minimum annual rent</t>
  </si>
  <si>
    <t>SELECTED QUARTERLY FINANCIAL DATA (UNAUDITED) (Details) - USD ($) $ / shares in Units, $ in Thousands</t>
  </si>
  <si>
    <t>Net Revenues</t>
  </si>
  <si>
    <t>Income per share of common stock</t>
  </si>
  <si>
    <t>Schedule II. - VALUATION AND QUALIFYING ACCOUNTS (Details) - USD ($) $ in Thousands</t>
  </si>
  <si>
    <t>Valuation and Qualifying Accounts</t>
  </si>
  <si>
    <t>Balance at beginning of year</t>
  </si>
  <si>
    <t>Charged to cost and expenses</t>
  </si>
  <si>
    <t>Deduction</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7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3.2</v>
      </c>
    </row>
    <row r="15" spans="1:4">
      <c r="A15" s="4" t="s">
        <v>25</v>
      </c>
      <c r="C15" s="5" t="n">
        <v>1747660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68861</v>
      </c>
      <c r="C4" s="7" t="n">
        <v>156843</v>
      </c>
      <c r="D4" s="7" t="n">
        <v>145134</v>
      </c>
    </row>
    <row r="5" spans="1:4">
      <c r="A5" s="4" t="s">
        <v>34</v>
      </c>
      <c r="B5" s="5" t="n">
        <v>60269</v>
      </c>
      <c r="C5" s="5" t="n">
        <v>56500</v>
      </c>
      <c r="D5" s="5" t="n">
        <v>52314</v>
      </c>
    </row>
    <row r="6" spans="1:4">
      <c r="A6" s="4" t="s">
        <v>35</v>
      </c>
      <c r="B6" s="5" t="n">
        <v>23374</v>
      </c>
      <c r="C6" s="5" t="n">
        <v>22629</v>
      </c>
      <c r="D6" s="5" t="n">
        <v>21733</v>
      </c>
    </row>
    <row r="7" spans="1:4">
      <c r="A7" s="4" t="s">
        <v>36</v>
      </c>
      <c r="B7" s="5" t="n">
        <v>11640</v>
      </c>
      <c r="C7" s="5" t="n">
        <v>11198</v>
      </c>
      <c r="D7" s="5" t="n">
        <v>10394</v>
      </c>
    </row>
    <row r="8" spans="1:4">
      <c r="A8" s="4" t="s">
        <v>37</v>
      </c>
      <c r="B8" s="5" t="n">
        <v>264144</v>
      </c>
      <c r="C8" s="5" t="n">
        <v>247170</v>
      </c>
      <c r="D8" s="5" t="n">
        <v>229575</v>
      </c>
    </row>
    <row r="9" spans="1:4">
      <c r="A9" s="4" t="s">
        <v>38</v>
      </c>
      <c r="B9" s="5" t="n">
        <v>-47112</v>
      </c>
      <c r="C9" s="5" t="n">
        <v>-44925</v>
      </c>
      <c r="D9" s="5" t="n">
        <v>-41808</v>
      </c>
    </row>
    <row r="10" spans="1:4">
      <c r="A10" s="4" t="s">
        <v>39</v>
      </c>
      <c r="B10" s="5" t="n">
        <v>217032</v>
      </c>
      <c r="C10" s="5" t="n">
        <v>202245</v>
      </c>
      <c r="D10" s="5" t="n">
        <v>187767</v>
      </c>
    </row>
    <row r="11" spans="1:4">
      <c r="A11" s="3" t="s">
        <v>40</v>
      </c>
    </row>
    <row r="12" spans="1:4">
      <c r="A12" s="4" t="s">
        <v>33</v>
      </c>
      <c r="B12" s="5" t="n">
        <v>69529</v>
      </c>
      <c r="C12" s="5" t="n">
        <v>65970</v>
      </c>
      <c r="D12" s="5" t="n">
        <v>61583</v>
      </c>
    </row>
    <row r="13" spans="1:4">
      <c r="A13" s="4" t="s">
        <v>34</v>
      </c>
      <c r="B13" s="5" t="n">
        <v>24627</v>
      </c>
      <c r="C13" s="5" t="n">
        <v>22249</v>
      </c>
      <c r="D13" s="5" t="n">
        <v>21410</v>
      </c>
    </row>
    <row r="14" spans="1:4">
      <c r="A14" s="4" t="s">
        <v>35</v>
      </c>
      <c r="B14" s="5" t="n">
        <v>7231</v>
      </c>
      <c r="C14" s="5" t="n">
        <v>6787</v>
      </c>
      <c r="D14" s="5" t="n">
        <v>5992</v>
      </c>
    </row>
    <row r="15" spans="1:4">
      <c r="A15" s="4" t="s">
        <v>36</v>
      </c>
      <c r="B15" s="5" t="n">
        <v>3855</v>
      </c>
      <c r="C15" s="5" t="n">
        <v>3963</v>
      </c>
      <c r="D15" s="5" t="n">
        <v>3545</v>
      </c>
    </row>
    <row r="16" spans="1:4">
      <c r="A16" s="4" t="s">
        <v>41</v>
      </c>
      <c r="B16" s="5" t="n">
        <v>57730</v>
      </c>
      <c r="C16" s="5" t="n">
        <v>54779</v>
      </c>
      <c r="D16" s="5" t="n">
        <v>52987</v>
      </c>
    </row>
    <row r="17" spans="1:4">
      <c r="A17" s="4" t="s">
        <v>42</v>
      </c>
      <c r="B17" s="5" t="n">
        <v>14835</v>
      </c>
      <c r="C17" s="5" t="n">
        <v>15933</v>
      </c>
      <c r="D17" s="5" t="n">
        <v>17824</v>
      </c>
    </row>
    <row r="18" spans="1:4">
      <c r="A18" s="4" t="s">
        <v>43</v>
      </c>
      <c r="B18" s="5" t="n">
        <v>677</v>
      </c>
      <c r="C18" s="5" t="n">
        <v>9</v>
      </c>
      <c r="D18" s="5" t="n">
        <v>343</v>
      </c>
    </row>
    <row r="19" spans="1:4">
      <c r="A19" s="4" t="s">
        <v>44</v>
      </c>
      <c r="D19" s="5" t="n">
        <v>1864</v>
      </c>
    </row>
    <row r="20" spans="1:4">
      <c r="A20" s="4" t="s">
        <v>45</v>
      </c>
      <c r="B20" s="5" t="n">
        <v>178484</v>
      </c>
      <c r="C20" s="5" t="n">
        <v>169690</v>
      </c>
      <c r="D20" s="5" t="n">
        <v>165548</v>
      </c>
    </row>
    <row r="21" spans="1:4">
      <c r="A21" s="4" t="s">
        <v>46</v>
      </c>
      <c r="B21" s="5" t="n">
        <v>38548</v>
      </c>
      <c r="C21" s="5" t="n">
        <v>32555</v>
      </c>
      <c r="D21" s="5" t="n">
        <v>22219</v>
      </c>
    </row>
    <row r="22" spans="1:4">
      <c r="A22" s="3" t="s">
        <v>47</v>
      </c>
    </row>
    <row r="23" spans="1:4">
      <c r="A23" s="4" t="s">
        <v>48</v>
      </c>
      <c r="B23" s="5" t="n">
        <v>-616</v>
      </c>
      <c r="C23" s="5" t="n">
        <v>-679</v>
      </c>
      <c r="D23" s="5" t="n">
        <v>-1104</v>
      </c>
    </row>
    <row r="24" spans="1:4">
      <c r="A24" s="4" t="s">
        <v>49</v>
      </c>
      <c r="B24" s="5" t="n">
        <v>-616</v>
      </c>
      <c r="C24" s="5" t="n">
        <v>-679</v>
      </c>
      <c r="D24" s="5" t="n">
        <v>-1104</v>
      </c>
    </row>
    <row r="25" spans="1:4">
      <c r="A25" s="4" t="s">
        <v>50</v>
      </c>
      <c r="B25" s="5" t="n">
        <v>37932</v>
      </c>
      <c r="C25" s="5" t="n">
        <v>31876</v>
      </c>
      <c r="D25" s="5" t="n">
        <v>21115</v>
      </c>
    </row>
    <row r="26" spans="1:4">
      <c r="A26" s="4" t="s">
        <v>51</v>
      </c>
      <c r="B26" s="5" t="n">
        <v>-13358</v>
      </c>
      <c r="C26" s="5" t="n">
        <v>-11217</v>
      </c>
      <c r="D26" s="5" t="n">
        <v>-6930</v>
      </c>
    </row>
    <row r="27" spans="1:4">
      <c r="A27" s="4" t="s">
        <v>52</v>
      </c>
      <c r="B27" s="7" t="n">
        <v>24574</v>
      </c>
      <c r="C27" s="7" t="n">
        <v>20659</v>
      </c>
      <c r="D27" s="7" t="n">
        <v>14185</v>
      </c>
    </row>
    <row r="28" spans="1:4">
      <c r="A28" s="3" t="s">
        <v>52</v>
      </c>
    </row>
    <row r="29" spans="1:4">
      <c r="A29" s="4" t="s">
        <v>53</v>
      </c>
      <c r="B29" s="8" t="n">
        <v>1.42</v>
      </c>
      <c r="C29" s="8" t="n">
        <v>1.22</v>
      </c>
      <c r="D29" s="8" t="n">
        <v>0.85</v>
      </c>
    </row>
    <row r="30" spans="1:4">
      <c r="A30" s="4" t="s">
        <v>54</v>
      </c>
      <c r="B30" s="8" t="n">
        <v>1.39</v>
      </c>
      <c r="C30" s="8" t="n">
        <v>1.19</v>
      </c>
      <c r="D30" s="8" t="n">
        <v>0.83</v>
      </c>
    </row>
    <row r="31" spans="1:4">
      <c r="A31" s="3" t="s">
        <v>55</v>
      </c>
    </row>
    <row r="32" spans="1:4">
      <c r="A32" s="4" t="s">
        <v>56</v>
      </c>
      <c r="B32" s="5" t="n">
        <v>17305</v>
      </c>
      <c r="C32" s="5" t="n">
        <v>16948</v>
      </c>
      <c r="D32" s="5" t="n">
        <v>16734</v>
      </c>
    </row>
    <row r="33" spans="1:4">
      <c r="A33" s="4" t="s">
        <v>57</v>
      </c>
      <c r="B33" s="5" t="n">
        <v>17664</v>
      </c>
      <c r="C33" s="5" t="n">
        <v>17335</v>
      </c>
      <c r="D33" s="5" t="n">
        <v>171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63</v>
      </c>
      <c r="B9" s="4" t="s">
        <v>201</v>
      </c>
    </row>
    <row r="10" spans="1:2">
      <c r="A10" s="4" t="s">
        <v>202</v>
      </c>
      <c r="B10" s="4" t="s">
        <v>203</v>
      </c>
    </row>
    <row r="11" spans="1:2">
      <c r="A11" s="4" t="s">
        <v>78</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26383</v>
      </c>
      <c r="C3" s="7" t="n">
        <v>21164</v>
      </c>
    </row>
    <row r="4" spans="1:3">
      <c r="A4" s="4" t="s">
        <v>61</v>
      </c>
      <c r="B4" s="5" t="n">
        <v>5036</v>
      </c>
      <c r="C4" s="5" t="n">
        <v>3729</v>
      </c>
    </row>
    <row r="5" spans="1:3">
      <c r="A5" s="4" t="s">
        <v>62</v>
      </c>
      <c r="B5" s="5" t="n">
        <v>408</v>
      </c>
      <c r="C5" s="5" t="n">
        <v>611</v>
      </c>
    </row>
    <row r="6" spans="1:3">
      <c r="A6" s="4" t="s">
        <v>63</v>
      </c>
      <c r="B6" s="5" t="n">
        <v>3097</v>
      </c>
      <c r="C6" s="5" t="n">
        <v>2881</v>
      </c>
    </row>
    <row r="7" spans="1:3">
      <c r="A7" s="4" t="s">
        <v>64</v>
      </c>
      <c r="B7" s="5" t="n">
        <v>4487</v>
      </c>
      <c r="C7" s="5" t="n">
        <v>3402</v>
      </c>
    </row>
    <row r="8" spans="1:3">
      <c r="A8" s="4" t="s">
        <v>65</v>
      </c>
      <c r="B8" s="5" t="n">
        <v>39411</v>
      </c>
      <c r="C8" s="5" t="n">
        <v>31787</v>
      </c>
    </row>
    <row r="9" spans="1:3">
      <c r="A9" s="3" t="s">
        <v>66</v>
      </c>
    </row>
    <row r="10" spans="1:3">
      <c r="A10" s="4" t="s">
        <v>67</v>
      </c>
      <c r="B10" s="5" t="n">
        <v>29549</v>
      </c>
      <c r="C10" s="5" t="n">
        <v>29549</v>
      </c>
    </row>
    <row r="11" spans="1:3">
      <c r="A11" s="4" t="s">
        <v>68</v>
      </c>
      <c r="B11" s="5" t="n">
        <v>6914</v>
      </c>
      <c r="C11" s="5" t="n">
        <v>6701</v>
      </c>
    </row>
    <row r="12" spans="1:3">
      <c r="A12" s="4" t="s">
        <v>69</v>
      </c>
      <c r="B12" s="5" t="n">
        <v>191370</v>
      </c>
      <c r="C12" s="5" t="n">
        <v>150966</v>
      </c>
    </row>
    <row r="13" spans="1:3">
      <c r="A13" s="4" t="s">
        <v>70</v>
      </c>
      <c r="B13" s="5" t="n">
        <v>24511</v>
      </c>
      <c r="C13" s="5" t="n">
        <v>23255</v>
      </c>
    </row>
    <row r="14" spans="1:3">
      <c r="A14" s="4" t="s">
        <v>71</v>
      </c>
      <c r="B14" s="5" t="n">
        <v>134603</v>
      </c>
      <c r="C14" s="5" t="n">
        <v>134704</v>
      </c>
    </row>
    <row r="15" spans="1:3">
      <c r="A15" s="4" t="s">
        <v>72</v>
      </c>
      <c r="B15" s="5" t="n">
        <v>9767</v>
      </c>
      <c r="C15" s="5" t="n">
        <v>37424</v>
      </c>
    </row>
    <row r="16" spans="1:3">
      <c r="A16" s="4" t="s">
        <v>73</v>
      </c>
      <c r="B16" s="5" t="n">
        <v>2688</v>
      </c>
      <c r="C16" s="5" t="n">
        <v>1347</v>
      </c>
    </row>
    <row r="17" spans="1:3">
      <c r="A17" s="4" t="s">
        <v>74</v>
      </c>
      <c r="B17" s="5" t="n">
        <v>399402</v>
      </c>
      <c r="C17" s="5" t="n">
        <v>383946</v>
      </c>
    </row>
    <row r="18" spans="1:3">
      <c r="A18" s="4" t="s">
        <v>75</v>
      </c>
      <c r="B18" s="5" t="n">
        <v>-184503</v>
      </c>
      <c r="C18" s="5" t="n">
        <v>-180792</v>
      </c>
    </row>
    <row r="19" spans="1:3">
      <c r="A19" s="4" t="s">
        <v>76</v>
      </c>
      <c r="B19" s="5" t="n">
        <v>214899</v>
      </c>
      <c r="C19" s="5" t="n">
        <v>203154</v>
      </c>
    </row>
    <row r="20" spans="1:3">
      <c r="A20" s="3" t="s">
        <v>77</v>
      </c>
    </row>
    <row r="21" spans="1:3">
      <c r="A21" s="4" t="s">
        <v>78</v>
      </c>
      <c r="B21" s="5" t="n">
        <v>25111</v>
      </c>
      <c r="C21" s="5" t="n">
        <v>25111</v>
      </c>
    </row>
    <row r="22" spans="1:3">
      <c r="A22" s="4" t="s">
        <v>79</v>
      </c>
      <c r="B22" s="5" t="n">
        <v>5035</v>
      </c>
      <c r="C22" s="5" t="n">
        <v>6200</v>
      </c>
    </row>
    <row r="23" spans="1:3">
      <c r="A23" s="4" t="s">
        <v>80</v>
      </c>
      <c r="B23" s="5" t="n">
        <v>7354</v>
      </c>
      <c r="C23" s="5" t="n">
        <v>7415</v>
      </c>
    </row>
    <row r="24" spans="1:3">
      <c r="A24" s="4" t="s">
        <v>81</v>
      </c>
      <c r="B24" s="5" t="n">
        <v>3355</v>
      </c>
      <c r="C24" s="5" t="n">
        <v>1179</v>
      </c>
    </row>
    <row r="25" spans="1:3">
      <c r="A25" s="4" t="s">
        <v>82</v>
      </c>
      <c r="B25" s="5" t="n">
        <v>40855</v>
      </c>
      <c r="C25" s="5" t="n">
        <v>39905</v>
      </c>
    </row>
    <row r="26" spans="1:3">
      <c r="A26" s="4" t="s">
        <v>83</v>
      </c>
      <c r="B26" s="5" t="n">
        <v>295165</v>
      </c>
      <c r="C26" s="5" t="n">
        <v>274846</v>
      </c>
    </row>
    <row r="27" spans="1:3">
      <c r="A27" s="3" t="s">
        <v>84</v>
      </c>
    </row>
    <row r="28" spans="1:3">
      <c r="A28" s="4" t="s">
        <v>85</v>
      </c>
      <c r="C28" s="5" t="n">
        <v>40900</v>
      </c>
    </row>
    <row r="29" spans="1:3">
      <c r="A29" s="4" t="s">
        <v>86</v>
      </c>
      <c r="B29" s="5" t="n">
        <v>8720</v>
      </c>
      <c r="C29" s="5" t="n">
        <v>6747</v>
      </c>
    </row>
    <row r="30" spans="1:3">
      <c r="A30" s="4" t="s">
        <v>87</v>
      </c>
      <c r="B30" s="5" t="n">
        <v>2605</v>
      </c>
      <c r="C30" s="5" t="n">
        <v>1407</v>
      </c>
    </row>
    <row r="31" spans="1:3">
      <c r="A31" s="4" t="s">
        <v>88</v>
      </c>
      <c r="B31" s="5" t="n">
        <v>23795</v>
      </c>
      <c r="C31" s="5" t="n">
        <v>21873</v>
      </c>
    </row>
    <row r="32" spans="1:3">
      <c r="A32" s="4" t="s">
        <v>89</v>
      </c>
      <c r="B32" s="5" t="n">
        <v>35120</v>
      </c>
      <c r="C32" s="5" t="n">
        <v>70927</v>
      </c>
    </row>
    <row r="33" spans="1:3">
      <c r="A33" s="4" t="s">
        <v>90</v>
      </c>
      <c r="B33" s="5" t="n">
        <v>26200</v>
      </c>
    </row>
    <row r="34" spans="1:3">
      <c r="A34" s="4" t="s">
        <v>91</v>
      </c>
      <c r="B34" s="5" t="n">
        <v>61320</v>
      </c>
      <c r="C34" s="5" t="n">
        <v>70927</v>
      </c>
    </row>
    <row r="35" spans="1:3">
      <c r="A35" s="4" t="s">
        <v>92</v>
      </c>
      <c r="B35" s="4" t="s">
        <v>93</v>
      </c>
      <c r="C35" s="4" t="s">
        <v>93</v>
      </c>
    </row>
    <row r="36" spans="1:3">
      <c r="A36" s="3" t="s">
        <v>94</v>
      </c>
    </row>
    <row r="37" spans="1:3">
      <c r="A37" s="4" t="s">
        <v>95</v>
      </c>
      <c r="B37" s="5" t="n">
        <v>191</v>
      </c>
      <c r="C37" s="5" t="n">
        <v>191</v>
      </c>
    </row>
    <row r="38" spans="1:3">
      <c r="A38" s="4" t="s">
        <v>96</v>
      </c>
      <c r="B38" s="5" t="n">
        <v>23834</v>
      </c>
      <c r="C38" s="5" t="n">
        <v>22728</v>
      </c>
    </row>
    <row r="39" spans="1:3">
      <c r="A39" s="4" t="s">
        <v>97</v>
      </c>
      <c r="B39" s="5" t="n">
        <v>-22158</v>
      </c>
      <c r="C39" s="5" t="n">
        <v>-26404</v>
      </c>
    </row>
    <row r="40" spans="1:3">
      <c r="A40" s="4" t="s">
        <v>98</v>
      </c>
      <c r="B40" s="5" t="n">
        <v>231978</v>
      </c>
      <c r="C40" s="5" t="n">
        <v>207404</v>
      </c>
    </row>
    <row r="41" spans="1:3">
      <c r="A41" s="4" t="s">
        <v>99</v>
      </c>
      <c r="B41" s="5" t="n">
        <v>233845</v>
      </c>
      <c r="C41" s="5" t="n">
        <v>203919</v>
      </c>
    </row>
    <row r="42" spans="1:3">
      <c r="A42" s="4" t="s">
        <v>100</v>
      </c>
      <c r="B42" s="7" t="n">
        <v>295165</v>
      </c>
      <c r="C42" s="7" t="n">
        <v>274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0</v>
      </c>
      <c r="D2" s="2" t="s">
        <v>31</v>
      </c>
    </row>
    <row r="3" spans="1:4">
      <c r="A3" s="3" t="s">
        <v>202</v>
      </c>
    </row>
    <row r="4" spans="1:4">
      <c r="A4" s="4" t="s">
        <v>276</v>
      </c>
      <c r="B4" s="4" t="s">
        <v>277</v>
      </c>
    </row>
    <row r="5" spans="1:4">
      <c r="A5" s="4" t="s">
        <v>278</v>
      </c>
      <c r="B5" s="7" t="n">
        <v>0</v>
      </c>
      <c r="C5" s="7" t="n">
        <v>0</v>
      </c>
      <c r="D5" s="7" t="n">
        <v>0</v>
      </c>
    </row>
    <row r="6" spans="1:4">
      <c r="A6" s="4" t="s">
        <v>279</v>
      </c>
    </row>
    <row r="7" spans="1:4">
      <c r="A7" s="3" t="s">
        <v>202</v>
      </c>
    </row>
    <row r="8" spans="1:4">
      <c r="A8" s="4" t="s">
        <v>280</v>
      </c>
      <c r="B8" s="4" t="s">
        <v>281</v>
      </c>
    </row>
    <row r="9" spans="1:4">
      <c r="A9" s="4" t="s">
        <v>282</v>
      </c>
    </row>
    <row r="10" spans="1:4">
      <c r="A10" s="3" t="s">
        <v>202</v>
      </c>
    </row>
    <row r="11" spans="1:4">
      <c r="A11" s="4" t="s">
        <v>280</v>
      </c>
      <c r="B11" s="4" t="s">
        <v>283</v>
      </c>
    </row>
    <row r="12" spans="1:4">
      <c r="A12" s="4" t="s">
        <v>284</v>
      </c>
    </row>
    <row r="13" spans="1:4">
      <c r="A13" s="3" t="s">
        <v>202</v>
      </c>
    </row>
    <row r="14" spans="1:4">
      <c r="A14" s="4" t="s">
        <v>280</v>
      </c>
      <c r="B14" s="4" t="s">
        <v>285</v>
      </c>
    </row>
    <row r="15" spans="1:4">
      <c r="A15" s="4" t="s">
        <v>286</v>
      </c>
    </row>
    <row r="16" spans="1:4">
      <c r="A16" s="3" t="s">
        <v>202</v>
      </c>
    </row>
    <row r="17" spans="1:4">
      <c r="A17" s="4" t="s">
        <v>280</v>
      </c>
      <c r="B17" s="4" t="s">
        <v>283</v>
      </c>
    </row>
    <row r="18" spans="1:4">
      <c r="A18" s="4" t="s">
        <v>287</v>
      </c>
    </row>
    <row r="19" spans="1:4">
      <c r="A19" s="3" t="s">
        <v>202</v>
      </c>
    </row>
    <row r="20" spans="1:4">
      <c r="A20" s="4" t="s">
        <v>280</v>
      </c>
      <c r="B20" s="4" t="s">
        <v>288</v>
      </c>
    </row>
    <row r="21" spans="1:4">
      <c r="A21" s="4" t="s">
        <v>289</v>
      </c>
    </row>
    <row r="22" spans="1:4">
      <c r="A22" s="3" t="s">
        <v>202</v>
      </c>
    </row>
    <row r="23" spans="1:4">
      <c r="A23" s="4" t="s">
        <v>280</v>
      </c>
      <c r="B23" s="4" t="s">
        <v>283</v>
      </c>
    </row>
    <row r="24" spans="1:4">
      <c r="A24" s="4" t="s">
        <v>290</v>
      </c>
    </row>
    <row r="25" spans="1:4">
      <c r="A25" s="3" t="s">
        <v>202</v>
      </c>
    </row>
    <row r="26" spans="1:4">
      <c r="A26" s="4" t="s">
        <v>280</v>
      </c>
      <c r="B26" s="4" t="s">
        <v>288</v>
      </c>
    </row>
    <row r="27" spans="1:4">
      <c r="A27" s="4" t="s">
        <v>291</v>
      </c>
    </row>
    <row r="28" spans="1:4">
      <c r="A28" s="3" t="s">
        <v>202</v>
      </c>
    </row>
    <row r="29" spans="1:4">
      <c r="A29" s="4" t="s">
        <v>280</v>
      </c>
      <c r="B29" s="4" t="s">
        <v>292</v>
      </c>
    </row>
    <row r="30" spans="1:4">
      <c r="A30" s="4" t="s">
        <v>293</v>
      </c>
    </row>
    <row r="31" spans="1:4">
      <c r="A31" s="3" t="s">
        <v>202</v>
      </c>
    </row>
    <row r="32" spans="1:4">
      <c r="A32" s="4" t="s">
        <v>280</v>
      </c>
      <c r="B32" s="4" t="s">
        <v>294</v>
      </c>
    </row>
    <row r="33" spans="1:4">
      <c r="A33" s="4" t="s">
        <v>295</v>
      </c>
    </row>
    <row r="34" spans="1:4">
      <c r="A34" s="3" t="s">
        <v>202</v>
      </c>
    </row>
    <row r="35" spans="1:4">
      <c r="A35" s="4" t="s">
        <v>280</v>
      </c>
      <c r="B35" s="4" t="s">
        <v>29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31"/>
    <col customWidth="1" max="13" min="13" width="31"/>
    <col customWidth="1" max="14" min="14" width="21"/>
    <col customWidth="1" max="15" min="15" width="21"/>
  </cols>
  <sheetData>
    <row r="1" spans="1:15">
      <c r="A1" s="1" t="s">
        <v>297</v>
      </c>
      <c r="B1" s="2" t="s">
        <v>298</v>
      </c>
      <c r="C1" s="2" t="s">
        <v>299</v>
      </c>
      <c r="K1" s="2" t="s">
        <v>1</v>
      </c>
      <c r="N1" s="2" t="s">
        <v>300</v>
      </c>
      <c r="O1" s="2" t="s">
        <v>301</v>
      </c>
    </row>
    <row r="2" spans="1:15">
      <c r="B2" s="2" t="s">
        <v>302</v>
      </c>
      <c r="C2" s="2" t="s">
        <v>303</v>
      </c>
      <c r="D2" s="2" t="s">
        <v>304</v>
      </c>
      <c r="E2" s="2" t="s">
        <v>305</v>
      </c>
      <c r="F2" s="2" t="s">
        <v>306</v>
      </c>
      <c r="G2" s="2" t="s">
        <v>307</v>
      </c>
      <c r="H2" s="2" t="s">
        <v>308</v>
      </c>
      <c r="I2" s="2" t="s">
        <v>309</v>
      </c>
      <c r="J2" s="2" t="s">
        <v>310</v>
      </c>
      <c r="K2" s="2" t="s">
        <v>311</v>
      </c>
      <c r="L2" s="2" t="s">
        <v>312</v>
      </c>
      <c r="M2" s="2" t="s">
        <v>313</v>
      </c>
      <c r="N2" s="2" t="s">
        <v>310</v>
      </c>
      <c r="O2" s="2" t="s">
        <v>307</v>
      </c>
    </row>
    <row r="3" spans="1:15">
      <c r="A3" s="3" t="s">
        <v>314</v>
      </c>
    </row>
    <row r="4" spans="1:15">
      <c r="A4" s="4" t="s">
        <v>315</v>
      </c>
      <c r="C4" s="7" t="n">
        <v>214899000</v>
      </c>
      <c r="G4" s="7" t="n">
        <v>203154000</v>
      </c>
      <c r="K4" s="7" t="n">
        <v>214899000</v>
      </c>
      <c r="L4" s="7" t="n">
        <v>203154000</v>
      </c>
      <c r="O4" s="7" t="n">
        <v>203154000</v>
      </c>
    </row>
    <row r="5" spans="1:15">
      <c r="A5" s="4" t="s">
        <v>316</v>
      </c>
      <c r="N5" s="7" t="n">
        <v>300000</v>
      </c>
    </row>
    <row r="6" spans="1:15">
      <c r="A6" s="4" t="s">
        <v>317</v>
      </c>
      <c r="N6" s="7" t="n">
        <v>200000</v>
      </c>
    </row>
    <row r="7" spans="1:15">
      <c r="A7" s="4" t="s">
        <v>52</v>
      </c>
      <c r="C7" s="5" t="n">
        <v>6470000</v>
      </c>
      <c r="D7" s="7" t="n">
        <v>7834000</v>
      </c>
      <c r="E7" s="7" t="n">
        <v>5695000</v>
      </c>
      <c r="F7" s="7" t="n">
        <v>4575000</v>
      </c>
      <c r="G7" s="5" t="n">
        <v>5123000</v>
      </c>
      <c r="H7" s="7" t="n">
        <v>6394000</v>
      </c>
      <c r="I7" s="7" t="n">
        <v>5099000</v>
      </c>
      <c r="J7" s="7" t="n">
        <v>4043000</v>
      </c>
      <c r="K7" s="7" t="n">
        <v>24574000</v>
      </c>
      <c r="L7" s="5" t="n">
        <v>20659000</v>
      </c>
      <c r="M7" s="7" t="n">
        <v>14185000</v>
      </c>
    </row>
    <row r="8" spans="1:15">
      <c r="A8" s="3" t="s">
        <v>318</v>
      </c>
    </row>
    <row r="9" spans="1:15">
      <c r="A9" s="4" t="s">
        <v>319</v>
      </c>
      <c r="K9" s="5" t="n">
        <v>1</v>
      </c>
    </row>
    <row r="10" spans="1:15">
      <c r="A10" s="4" t="s">
        <v>320</v>
      </c>
    </row>
    <row r="11" spans="1:15">
      <c r="A11" s="3" t="s">
        <v>314</v>
      </c>
    </row>
    <row r="12" spans="1:15">
      <c r="A12" s="4" t="s">
        <v>315</v>
      </c>
      <c r="C12" s="7" t="n">
        <v>4800000</v>
      </c>
      <c r="K12" s="7" t="n">
        <v>4800000</v>
      </c>
    </row>
    <row r="13" spans="1:15">
      <c r="A13" s="4" t="s">
        <v>321</v>
      </c>
      <c r="K13" s="4" t="s">
        <v>322</v>
      </c>
    </row>
    <row r="14" spans="1:15">
      <c r="A14" s="4" t="s">
        <v>323</v>
      </c>
    </row>
    <row r="15" spans="1:15">
      <c r="A15" s="3" t="s">
        <v>314</v>
      </c>
    </row>
    <row r="16" spans="1:15">
      <c r="A16" s="4" t="s">
        <v>315</v>
      </c>
      <c r="G16" s="7" t="n">
        <v>2900000</v>
      </c>
      <c r="H16" s="7" t="n">
        <v>400000</v>
      </c>
      <c r="L16" s="5" t="n">
        <v>2900000</v>
      </c>
      <c r="O16" s="7" t="n">
        <v>2900000</v>
      </c>
    </row>
    <row r="17" spans="1:15">
      <c r="A17" s="4" t="s">
        <v>321</v>
      </c>
      <c r="N17" s="4" t="s">
        <v>324</v>
      </c>
      <c r="O17" s="4" t="s">
        <v>325</v>
      </c>
    </row>
    <row r="18" spans="1:15">
      <c r="A18" s="4" t="s">
        <v>317</v>
      </c>
      <c r="B18" s="7" t="n">
        <v>40000</v>
      </c>
    </row>
    <row r="19" spans="1:15">
      <c r="A19" s="4" t="s">
        <v>326</v>
      </c>
      <c r="K19" s="7" t="n">
        <v>300000</v>
      </c>
      <c r="L19" s="5" t="n">
        <v>1400000</v>
      </c>
      <c r="M19" s="5" t="n">
        <v>2900000</v>
      </c>
    </row>
    <row r="20" spans="1:15">
      <c r="A20" s="4" t="s">
        <v>52</v>
      </c>
      <c r="K20" s="7" t="n">
        <v>-200000</v>
      </c>
      <c r="L20" s="7" t="n">
        <v>-900000</v>
      </c>
      <c r="M20" s="7" t="n">
        <v>-1900000</v>
      </c>
    </row>
    <row r="21" spans="1:15">
      <c r="A21" s="4" t="s">
        <v>327</v>
      </c>
      <c r="K21" s="8" t="n">
        <v>-0.01</v>
      </c>
      <c r="L21" s="8" t="n">
        <v>0.05</v>
      </c>
      <c r="M21" s="8" t="n">
        <v>-0.11</v>
      </c>
    </row>
  </sheetData>
  <mergeCells count="3">
    <mergeCell ref="A1:A2"/>
    <mergeCell ref="C1:J1"/>
    <mergeCell ref="K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8</v>
      </c>
      <c r="B1" s="2" t="s">
        <v>1</v>
      </c>
    </row>
    <row r="2" spans="1:4">
      <c r="B2" s="2" t="s">
        <v>329</v>
      </c>
      <c r="C2" s="2" t="s">
        <v>307</v>
      </c>
      <c r="D2" s="2" t="s">
        <v>330</v>
      </c>
    </row>
    <row r="3" spans="1:4">
      <c r="A3" s="3" t="s">
        <v>207</v>
      </c>
    </row>
    <row r="4" spans="1:4">
      <c r="A4" s="4" t="s">
        <v>331</v>
      </c>
      <c r="B4" s="5" t="n">
        <v>1</v>
      </c>
    </row>
    <row r="5" spans="1:4">
      <c r="A5" s="3" t="s">
        <v>209</v>
      </c>
    </row>
    <row r="6" spans="1:4">
      <c r="A6" s="4" t="s">
        <v>332</v>
      </c>
      <c r="B6" s="4" t="s">
        <v>333</v>
      </c>
    </row>
    <row r="7" spans="1:4">
      <c r="A7" s="3" t="s">
        <v>211</v>
      </c>
    </row>
    <row r="8" spans="1:4">
      <c r="A8" s="4" t="s">
        <v>334</v>
      </c>
      <c r="B8" s="7" t="n">
        <v>2400</v>
      </c>
    </row>
    <row r="9" spans="1:4">
      <c r="A9" s="3" t="s">
        <v>213</v>
      </c>
    </row>
    <row r="10" spans="1:4">
      <c r="A10" s="4" t="s">
        <v>335</v>
      </c>
      <c r="B10" s="5" t="n">
        <v>548</v>
      </c>
      <c r="C10" s="7" t="n">
        <v>381</v>
      </c>
      <c r="D10" s="7" t="n">
        <v>152</v>
      </c>
    </row>
    <row r="11" spans="1:4">
      <c r="A11" s="4" t="s">
        <v>336</v>
      </c>
    </row>
    <row r="12" spans="1:4">
      <c r="A12" s="3" t="s">
        <v>337</v>
      </c>
    </row>
    <row r="13" spans="1:4">
      <c r="A13" s="4" t="s">
        <v>338</v>
      </c>
      <c r="B13" s="7" t="n">
        <v>5000</v>
      </c>
      <c r="C13" s="7" t="n">
        <v>62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31</v>
      </c>
    </row>
    <row r="3" spans="1:4">
      <c r="A3" s="3" t="s">
        <v>217</v>
      </c>
    </row>
    <row r="4" spans="1:4">
      <c r="A4" s="4" t="s">
        <v>340</v>
      </c>
      <c r="B4" s="7" t="n">
        <v>47112</v>
      </c>
      <c r="C4" s="7" t="n">
        <v>44925</v>
      </c>
      <c r="D4" s="7" t="n">
        <v>41808</v>
      </c>
    </row>
    <row r="5" spans="1:4">
      <c r="A5" s="3" t="s">
        <v>219</v>
      </c>
    </row>
    <row r="6" spans="1:4">
      <c r="A6" s="4" t="s">
        <v>341</v>
      </c>
      <c r="B6" s="5" t="n">
        <v>5400</v>
      </c>
      <c r="C6" s="5" t="n">
        <v>5200</v>
      </c>
      <c r="D6" s="5" t="n">
        <v>5200</v>
      </c>
    </row>
    <row r="7" spans="1:4">
      <c r="A7" s="3" t="s">
        <v>342</v>
      </c>
    </row>
    <row r="8" spans="1:4">
      <c r="A8" s="4" t="s">
        <v>343</v>
      </c>
      <c r="B8" s="5" t="n">
        <v>20300</v>
      </c>
      <c r="C8" s="5" t="n">
        <v>18200</v>
      </c>
      <c r="D8" s="5" t="n">
        <v>16100</v>
      </c>
    </row>
    <row r="9" spans="1:4">
      <c r="A9" s="4" t="s">
        <v>34</v>
      </c>
    </row>
    <row r="10" spans="1:4">
      <c r="A10" s="3" t="s">
        <v>217</v>
      </c>
    </row>
    <row r="11" spans="1:4">
      <c r="A11" s="4" t="s">
        <v>340</v>
      </c>
      <c r="B11" s="5" t="n">
        <v>25743</v>
      </c>
      <c r="C11" s="5" t="n">
        <v>23761</v>
      </c>
      <c r="D11" s="5" t="n">
        <v>22855</v>
      </c>
    </row>
    <row r="12" spans="1:4">
      <c r="A12" s="4" t="s">
        <v>35</v>
      </c>
    </row>
    <row r="13" spans="1:4">
      <c r="A13" s="3" t="s">
        <v>217</v>
      </c>
    </row>
    <row r="14" spans="1:4">
      <c r="A14" s="4" t="s">
        <v>340</v>
      </c>
      <c r="B14" s="5" t="n">
        <v>3039</v>
      </c>
      <c r="C14" s="5" t="n">
        <v>3157</v>
      </c>
      <c r="D14" s="5" t="n">
        <v>2893</v>
      </c>
    </row>
    <row r="15" spans="1:4">
      <c r="A15" s="4" t="s">
        <v>36</v>
      </c>
    </row>
    <row r="16" spans="1:4">
      <c r="A16" s="3" t="s">
        <v>217</v>
      </c>
    </row>
    <row r="17" spans="1:4">
      <c r="A17" s="4" t="s">
        <v>340</v>
      </c>
      <c r="B17" s="5" t="n">
        <v>1943</v>
      </c>
      <c r="C17" s="5" t="n">
        <v>2070</v>
      </c>
      <c r="D17" s="5" t="n">
        <v>1732</v>
      </c>
    </row>
    <row r="18" spans="1:4">
      <c r="A18" s="4" t="s">
        <v>344</v>
      </c>
    </row>
    <row r="19" spans="1:4">
      <c r="A19" s="3" t="s">
        <v>217</v>
      </c>
    </row>
    <row r="20" spans="1:4">
      <c r="A20" s="4" t="s">
        <v>340</v>
      </c>
      <c r="B20" s="7" t="n">
        <v>30725</v>
      </c>
      <c r="C20" s="7" t="n">
        <v>28988</v>
      </c>
      <c r="D20" s="7" t="n">
        <v>2748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299</v>
      </c>
      <c r="J1" s="2" t="s">
        <v>1</v>
      </c>
    </row>
    <row r="2" spans="1:12">
      <c r="B2" s="2" t="s">
        <v>2</v>
      </c>
      <c r="C2" s="2" t="s">
        <v>346</v>
      </c>
      <c r="D2" s="2" t="s">
        <v>4</v>
      </c>
      <c r="E2" s="2" t="s">
        <v>347</v>
      </c>
      <c r="F2" s="2" t="s">
        <v>30</v>
      </c>
      <c r="G2" s="2" t="s">
        <v>348</v>
      </c>
      <c r="H2" s="2" t="s">
        <v>349</v>
      </c>
      <c r="I2" s="2" t="s">
        <v>350</v>
      </c>
      <c r="J2" s="2" t="s">
        <v>2</v>
      </c>
      <c r="K2" s="2" t="s">
        <v>30</v>
      </c>
      <c r="L2" s="2" t="s">
        <v>31</v>
      </c>
    </row>
    <row r="3" spans="1:12">
      <c r="A3" s="3" t="s">
        <v>351</v>
      </c>
    </row>
    <row r="4" spans="1:12">
      <c r="A4" s="4" t="s">
        <v>56</v>
      </c>
      <c r="J4" s="5" t="n">
        <v>17305</v>
      </c>
      <c r="K4" s="5" t="n">
        <v>16948</v>
      </c>
      <c r="L4" s="5" t="n">
        <v>16734</v>
      </c>
    </row>
    <row r="5" spans="1:12">
      <c r="A5" s="4" t="s">
        <v>352</v>
      </c>
      <c r="J5" s="5" t="n">
        <v>359</v>
      </c>
      <c r="K5" s="5" t="n">
        <v>387</v>
      </c>
      <c r="L5" s="5" t="n">
        <v>373</v>
      </c>
    </row>
    <row r="6" spans="1:12">
      <c r="A6" s="4" t="s">
        <v>57</v>
      </c>
      <c r="J6" s="5" t="n">
        <v>17664</v>
      </c>
      <c r="K6" s="5" t="n">
        <v>17335</v>
      </c>
      <c r="L6" s="5" t="n">
        <v>17107</v>
      </c>
    </row>
    <row r="7" spans="1:12">
      <c r="A7" s="3" t="s">
        <v>353</v>
      </c>
    </row>
    <row r="8" spans="1:12">
      <c r="A8" s="4" t="s">
        <v>53</v>
      </c>
      <c r="B8" s="8" t="n">
        <v>0.37</v>
      </c>
      <c r="C8" s="8" t="n">
        <v>0.45</v>
      </c>
      <c r="D8" s="8" t="n">
        <v>0.33</v>
      </c>
      <c r="E8" s="8" t="n">
        <v>0.27</v>
      </c>
      <c r="F8" s="8" t="n">
        <v>0.3</v>
      </c>
      <c r="G8" s="8" t="n">
        <v>0.38</v>
      </c>
      <c r="H8" s="8" t="n">
        <v>0.3</v>
      </c>
      <c r="I8" s="8" t="n">
        <v>0.24</v>
      </c>
      <c r="J8" s="8" t="n">
        <v>1.42</v>
      </c>
      <c r="K8" s="8" t="n">
        <v>1.22</v>
      </c>
      <c r="L8" s="8" t="n">
        <v>0.85</v>
      </c>
    </row>
    <row r="9" spans="1:12">
      <c r="A9" s="4" t="s">
        <v>354</v>
      </c>
      <c r="J9" s="9" t="n">
        <v>-0.03</v>
      </c>
      <c r="K9" s="9" t="n">
        <v>-0.03</v>
      </c>
      <c r="L9" s="9" t="n">
        <v>-0.02</v>
      </c>
    </row>
    <row r="10" spans="1:12">
      <c r="A10" s="4" t="s">
        <v>54</v>
      </c>
      <c r="B10" s="8" t="n">
        <v>0.36</v>
      </c>
      <c r="C10" s="8" t="n">
        <v>0.45</v>
      </c>
      <c r="D10" s="8" t="n">
        <v>0.32</v>
      </c>
      <c r="E10" s="8" t="n">
        <v>0.26</v>
      </c>
      <c r="F10" s="8" t="n">
        <v>0.29</v>
      </c>
      <c r="G10" s="8" t="n">
        <v>0.37</v>
      </c>
      <c r="H10" s="8" t="n">
        <v>0.29</v>
      </c>
      <c r="I10" s="8" t="n">
        <v>0.24</v>
      </c>
      <c r="J10" s="8" t="n">
        <v>1.39</v>
      </c>
      <c r="K10" s="8" t="n">
        <v>1.19</v>
      </c>
      <c r="L10" s="8" t="n">
        <v>0.83</v>
      </c>
    </row>
    <row r="11" spans="1:12">
      <c r="A11" s="4" t="s">
        <v>355</v>
      </c>
    </row>
    <row r="12" spans="1:12">
      <c r="A12" s="3" t="s">
        <v>356</v>
      </c>
    </row>
    <row r="13" spans="1:12">
      <c r="A13" s="4" t="s">
        <v>357</v>
      </c>
      <c r="J13" s="5" t="n">
        <v>106102</v>
      </c>
      <c r="K13" s="5" t="n">
        <v>115536</v>
      </c>
      <c r="L13" s="5" t="n">
        <v>563633</v>
      </c>
    </row>
    <row r="14" spans="1:12">
      <c r="A14" s="4" t="s">
        <v>358</v>
      </c>
      <c r="J14" s="8" t="n">
        <v>28.02</v>
      </c>
      <c r="K14" s="8" t="n">
        <v>23.09</v>
      </c>
      <c r="L14" s="8" t="n">
        <v>16.66</v>
      </c>
    </row>
    <row r="15" spans="1:12">
      <c r="A15" s="4" t="s">
        <v>359</v>
      </c>
      <c r="J15" s="7" t="n">
        <v>29</v>
      </c>
      <c r="K15" s="7" t="n">
        <v>29</v>
      </c>
      <c r="L15" s="7" t="n">
        <v>2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60</v>
      </c>
      <c r="B1" s="2" t="s">
        <v>1</v>
      </c>
    </row>
    <row r="2" spans="1:4">
      <c r="B2" s="2" t="s">
        <v>2</v>
      </c>
      <c r="C2" s="2" t="s">
        <v>30</v>
      </c>
      <c r="D2" s="2" t="s">
        <v>31</v>
      </c>
    </row>
    <row r="3" spans="1:4">
      <c r="A3" s="3" t="s">
        <v>361</v>
      </c>
    </row>
    <row r="4" spans="1:4">
      <c r="A4" s="4" t="s">
        <v>362</v>
      </c>
      <c r="B4" s="7" t="n">
        <v>5411</v>
      </c>
      <c r="C4" s="7" t="n">
        <v>4180</v>
      </c>
    </row>
    <row r="5" spans="1:4">
      <c r="A5" s="4" t="s">
        <v>363</v>
      </c>
      <c r="B5" s="5" t="n">
        <v>-375</v>
      </c>
      <c r="C5" s="5" t="n">
        <v>-451</v>
      </c>
    </row>
    <row r="6" spans="1:4">
      <c r="A6" s="4" t="s">
        <v>364</v>
      </c>
      <c r="B6" s="5" t="n">
        <v>5036</v>
      </c>
      <c r="C6" s="5" t="n">
        <v>3729</v>
      </c>
    </row>
    <row r="7" spans="1:4">
      <c r="A7" s="4" t="s">
        <v>365</v>
      </c>
      <c r="B7" s="5" t="n">
        <v>74</v>
      </c>
      <c r="C7" s="5" t="n">
        <v>240</v>
      </c>
      <c r="D7" s="7" t="n">
        <v>51</v>
      </c>
    </row>
    <row r="8" spans="1:4">
      <c r="A8" s="4" t="s">
        <v>33</v>
      </c>
    </row>
    <row r="9" spans="1:4">
      <c r="A9" s="3" t="s">
        <v>361</v>
      </c>
    </row>
    <row r="10" spans="1:4">
      <c r="A10" s="4" t="s">
        <v>362</v>
      </c>
      <c r="B10" s="5" t="n">
        <v>4241</v>
      </c>
      <c r="C10" s="5" t="n">
        <v>3317</v>
      </c>
    </row>
    <row r="11" spans="1:4">
      <c r="A11" s="4" t="s">
        <v>35</v>
      </c>
    </row>
    <row r="12" spans="1:4">
      <c r="A12" s="3" t="s">
        <v>361</v>
      </c>
    </row>
    <row r="13" spans="1:4">
      <c r="A13" s="4" t="s">
        <v>362</v>
      </c>
      <c r="B13" s="5" t="n">
        <v>873</v>
      </c>
      <c r="C13" s="5" t="n">
        <v>599</v>
      </c>
    </row>
    <row r="14" spans="1:4">
      <c r="A14" s="4" t="s">
        <v>36</v>
      </c>
    </row>
    <row r="15" spans="1:4">
      <c r="A15" s="3" t="s">
        <v>361</v>
      </c>
    </row>
    <row r="16" spans="1:4">
      <c r="A16" s="4" t="s">
        <v>362</v>
      </c>
      <c r="B16" s="7" t="n">
        <v>297</v>
      </c>
      <c r="C16" s="7" t="n">
        <v>26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366</v>
      </c>
      <c r="B1" s="2" t="s">
        <v>367</v>
      </c>
      <c r="C1" s="2" t="s">
        <v>2</v>
      </c>
      <c r="D1" s="2" t="s">
        <v>30</v>
      </c>
      <c r="E1" s="2" t="s">
        <v>2</v>
      </c>
    </row>
    <row r="2" spans="1:5">
      <c r="A2" s="3" t="s">
        <v>368</v>
      </c>
    </row>
    <row r="3" spans="1:5">
      <c r="A3" s="4" t="s">
        <v>369</v>
      </c>
      <c r="C3" s="7" t="n">
        <v>25111</v>
      </c>
      <c r="D3" s="7" t="n">
        <v>25111</v>
      </c>
      <c r="E3" s="7" t="n">
        <v>25111</v>
      </c>
    </row>
    <row r="4" spans="1:5">
      <c r="A4" s="4" t="s">
        <v>370</v>
      </c>
    </row>
    <row r="5" spans="1:5">
      <c r="A5" s="3" t="s">
        <v>368</v>
      </c>
    </row>
    <row r="6" spans="1:5">
      <c r="A6" s="4" t="s">
        <v>369</v>
      </c>
      <c r="D6" s="5" t="n">
        <v>25100</v>
      </c>
    </row>
    <row r="7" spans="1:5">
      <c r="A7" s="4" t="s">
        <v>371</v>
      </c>
    </row>
    <row r="8" spans="1:5">
      <c r="A8" s="3" t="s">
        <v>368</v>
      </c>
    </row>
    <row r="9" spans="1:5">
      <c r="A9" s="4" t="s">
        <v>372</v>
      </c>
      <c r="C9" s="5" t="n">
        <v>10490</v>
      </c>
      <c r="D9" s="5" t="n">
        <v>10490</v>
      </c>
      <c r="E9" s="5" t="n">
        <v>10490</v>
      </c>
    </row>
    <row r="10" spans="1:5">
      <c r="A10" s="4" t="s">
        <v>373</v>
      </c>
      <c r="C10" s="5" t="n">
        <v>-5455</v>
      </c>
      <c r="D10" s="5" t="n">
        <v>-4290</v>
      </c>
      <c r="E10" s="5" t="n">
        <v>-5455</v>
      </c>
    </row>
    <row r="11" spans="1:5">
      <c r="A11" s="4" t="s">
        <v>116</v>
      </c>
      <c r="C11" s="7" t="n">
        <v>5035</v>
      </c>
      <c r="D11" s="7" t="n">
        <v>6200</v>
      </c>
      <c r="E11" s="5" t="n">
        <v>5035</v>
      </c>
    </row>
    <row r="12" spans="1:5">
      <c r="A12" s="4" t="s">
        <v>374</v>
      </c>
      <c r="B12" s="4" t="s">
        <v>375</v>
      </c>
    </row>
    <row r="13" spans="1:5">
      <c r="A13" s="4" t="s">
        <v>376</v>
      </c>
      <c r="C13" s="4" t="s">
        <v>377</v>
      </c>
      <c r="D13" s="4" t="s">
        <v>378</v>
      </c>
    </row>
    <row r="14" spans="1:5">
      <c r="A14" s="4" t="s">
        <v>379</v>
      </c>
      <c r="E14" s="7" t="n">
        <v>1200</v>
      </c>
    </row>
    <row r="15" spans="1:5">
      <c r="A15" s="3" t="s">
        <v>380</v>
      </c>
    </row>
    <row r="16" spans="1:5">
      <c r="A16" s="4" t="s">
        <v>381</v>
      </c>
      <c r="C16" s="4" t="s">
        <v>382</v>
      </c>
    </row>
    <row r="17" spans="1:5">
      <c r="A17" s="4" t="s">
        <v>383</v>
      </c>
      <c r="C17" s="4" t="s">
        <v>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5" t="n">
        <v>2017</v>
      </c>
      <c r="B3" s="7" t="n">
        <v>1165</v>
      </c>
    </row>
    <row r="4" spans="1:3">
      <c r="A4" s="5" t="n">
        <v>2018</v>
      </c>
      <c r="B4" s="5" t="n">
        <v>1165</v>
      </c>
    </row>
    <row r="5" spans="1:3">
      <c r="A5" s="5" t="n">
        <v>2019</v>
      </c>
      <c r="B5" s="5" t="n">
        <v>1165</v>
      </c>
    </row>
    <row r="6" spans="1:3">
      <c r="A6" s="5" t="n">
        <v>2020</v>
      </c>
      <c r="B6" s="5" t="n">
        <v>1165</v>
      </c>
    </row>
    <row r="7" spans="1:3">
      <c r="A7" s="5" t="n">
        <v>2021</v>
      </c>
      <c r="B7" s="5" t="n">
        <v>375</v>
      </c>
    </row>
    <row r="8" spans="1:3">
      <c r="A8" s="4" t="s">
        <v>116</v>
      </c>
      <c r="B8" s="7" t="n">
        <v>5035</v>
      </c>
      <c r="C8" s="7" t="n">
        <v>6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7</v>
      </c>
      <c r="B1" s="2" t="s">
        <v>2</v>
      </c>
      <c r="C1" s="2" t="s">
        <v>30</v>
      </c>
    </row>
    <row r="2" spans="1:3">
      <c r="A2" s="3" t="s">
        <v>164</v>
      </c>
    </row>
    <row r="3" spans="1:3">
      <c r="A3" s="4" t="s">
        <v>388</v>
      </c>
      <c r="B3" s="7" t="n">
        <v>8341</v>
      </c>
      <c r="C3" s="7" t="n">
        <v>7756</v>
      </c>
    </row>
    <row r="4" spans="1:3">
      <c r="A4" s="4" t="s">
        <v>389</v>
      </c>
      <c r="B4" s="5" t="n">
        <v>10295</v>
      </c>
      <c r="C4" s="5" t="n">
        <v>9654</v>
      </c>
    </row>
    <row r="5" spans="1:3">
      <c r="A5" s="4" t="s">
        <v>390</v>
      </c>
      <c r="B5" s="5" t="n">
        <v>2588</v>
      </c>
      <c r="C5" s="5" t="n">
        <v>2396</v>
      </c>
    </row>
    <row r="6" spans="1:3">
      <c r="A6" s="4" t="s">
        <v>391</v>
      </c>
      <c r="B6" s="5" t="n">
        <v>3</v>
      </c>
      <c r="C6" s="5" t="n">
        <v>2</v>
      </c>
    </row>
    <row r="7" spans="1:3">
      <c r="A7" s="4" t="s">
        <v>392</v>
      </c>
      <c r="B7" s="5" t="n">
        <v>2568</v>
      </c>
      <c r="C7" s="5" t="n">
        <v>2065</v>
      </c>
    </row>
    <row r="8" spans="1:3">
      <c r="A8" s="4" t="s">
        <v>88</v>
      </c>
      <c r="B8" s="7" t="n">
        <v>23795</v>
      </c>
      <c r="C8" s="7" t="n">
        <v>218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30</v>
      </c>
    </row>
    <row r="2" spans="1:3">
      <c r="A2" s="3" t="s">
        <v>102</v>
      </c>
    </row>
    <row r="3" spans="1:3">
      <c r="A3" s="4" t="s">
        <v>103</v>
      </c>
      <c r="B3" s="8" t="n">
        <v>0.01</v>
      </c>
      <c r="C3" s="8" t="n">
        <v>0.01</v>
      </c>
    </row>
    <row r="4" spans="1:3">
      <c r="A4" s="4" t="s">
        <v>104</v>
      </c>
      <c r="B4" s="5" t="n">
        <v>10000000</v>
      </c>
      <c r="C4" s="5" t="n">
        <v>10000000</v>
      </c>
    </row>
    <row r="5" spans="1:3">
      <c r="A5" s="4" t="s">
        <v>105</v>
      </c>
      <c r="B5" s="5" t="n">
        <v>0</v>
      </c>
      <c r="C5" s="5" t="n">
        <v>0</v>
      </c>
    </row>
    <row r="6" spans="1:3">
      <c r="A6" s="4" t="s">
        <v>106</v>
      </c>
      <c r="B6" s="8" t="n">
        <v>0.01</v>
      </c>
      <c r="C6" s="8" t="n">
        <v>0.01</v>
      </c>
    </row>
    <row r="7" spans="1:3">
      <c r="A7" s="4" t="s">
        <v>107</v>
      </c>
      <c r="B7" s="5" t="n">
        <v>30000000</v>
      </c>
      <c r="C7" s="5" t="n">
        <v>30000000</v>
      </c>
    </row>
    <row r="8" spans="1:3">
      <c r="A8" s="4" t="s">
        <v>108</v>
      </c>
      <c r="B8" s="5" t="n">
        <v>19096300</v>
      </c>
      <c r="C8" s="5" t="n">
        <v>19096300</v>
      </c>
    </row>
    <row r="9" spans="1:3">
      <c r="A9" s="4" t="s">
        <v>109</v>
      </c>
      <c r="B9" s="5" t="n">
        <v>17468269</v>
      </c>
      <c r="C9" s="5" t="n">
        <v>17202699</v>
      </c>
    </row>
    <row r="10" spans="1:3">
      <c r="A10" s="4" t="s">
        <v>110</v>
      </c>
      <c r="B10" s="5" t="n">
        <v>1628031</v>
      </c>
      <c r="C10" s="5" t="n">
        <v>1893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1"/>
    <col customWidth="1" max="5" min="5" width="28"/>
    <col customWidth="1" max="6" min="6" width="21"/>
    <col customWidth="1" max="7" min="7" width="21"/>
  </cols>
  <sheetData>
    <row r="1" spans="1:7">
      <c r="A1" s="1" t="s">
        <v>393</v>
      </c>
      <c r="B1" s="2" t="s">
        <v>394</v>
      </c>
      <c r="C1" s="2" t="s">
        <v>395</v>
      </c>
      <c r="D1" s="2" t="s">
        <v>396</v>
      </c>
      <c r="E1" s="2" t="s">
        <v>397</v>
      </c>
      <c r="F1" s="2" t="s">
        <v>307</v>
      </c>
      <c r="G1" s="2" t="s">
        <v>330</v>
      </c>
    </row>
    <row r="2" spans="1:7">
      <c r="A2" s="4" t="s">
        <v>398</v>
      </c>
    </row>
    <row r="3" spans="1:7">
      <c r="A3" s="3" t="s">
        <v>166</v>
      </c>
    </row>
    <row r="4" spans="1:7">
      <c r="A4" s="4" t="s">
        <v>399</v>
      </c>
      <c r="E4" s="5" t="n">
        <v>37400</v>
      </c>
    </row>
    <row r="5" spans="1:7">
      <c r="A5" s="4" t="s">
        <v>400</v>
      </c>
      <c r="E5" s="4" t="s">
        <v>281</v>
      </c>
    </row>
    <row r="6" spans="1:7">
      <c r="A6" s="4" t="s">
        <v>401</v>
      </c>
      <c r="D6" s="7" t="n">
        <v>300</v>
      </c>
      <c r="E6" s="7" t="n">
        <v>300</v>
      </c>
    </row>
    <row r="7" spans="1:7">
      <c r="A7" s="4" t="s">
        <v>402</v>
      </c>
      <c r="E7" s="7" t="n">
        <v>377</v>
      </c>
    </row>
    <row r="8" spans="1:7">
      <c r="A8" s="4" t="s">
        <v>403</v>
      </c>
      <c r="C8" s="5" t="n">
        <v>3</v>
      </c>
      <c r="E8" s="5" t="n">
        <v>3</v>
      </c>
    </row>
    <row r="9" spans="1:7">
      <c r="A9" s="4" t="s">
        <v>404</v>
      </c>
      <c r="C9" s="4" t="s">
        <v>288</v>
      </c>
      <c r="E9" s="4" t="s">
        <v>288</v>
      </c>
    </row>
    <row r="10" spans="1:7">
      <c r="A10" s="4" t="s">
        <v>405</v>
      </c>
      <c r="E10" s="4" t="s">
        <v>288</v>
      </c>
    </row>
    <row r="11" spans="1:7">
      <c r="A11" s="4" t="s">
        <v>406</v>
      </c>
      <c r="E11" s="7" t="n">
        <v>2000</v>
      </c>
    </row>
    <row r="12" spans="1:7">
      <c r="A12" s="4" t="s">
        <v>407</v>
      </c>
      <c r="E12" s="7" t="n">
        <v>1350</v>
      </c>
    </row>
    <row r="13" spans="1:7">
      <c r="A13" s="4" t="s">
        <v>280</v>
      </c>
      <c r="E13" s="4" t="s">
        <v>281</v>
      </c>
    </row>
    <row r="14" spans="1:7">
      <c r="A14" s="4" t="s">
        <v>408</v>
      </c>
      <c r="E14" s="7" t="n">
        <v>377</v>
      </c>
      <c r="F14" s="7" t="n">
        <v>377</v>
      </c>
      <c r="G14" s="7" t="n">
        <v>350</v>
      </c>
    </row>
    <row r="15" spans="1:7">
      <c r="A15" s="4" t="s">
        <v>409</v>
      </c>
      <c r="E15" s="7" t="n">
        <v>37</v>
      </c>
      <c r="F15" s="5" t="n">
        <v>84</v>
      </c>
      <c r="G15" s="7" t="n">
        <v>119</v>
      </c>
    </row>
    <row r="16" spans="1:7">
      <c r="A16" s="4" t="s">
        <v>410</v>
      </c>
    </row>
    <row r="17" spans="1:7">
      <c r="A17" s="3" t="s">
        <v>166</v>
      </c>
    </row>
    <row r="18" spans="1:7">
      <c r="A18" s="4" t="s">
        <v>411</v>
      </c>
      <c r="B18" s="9" t="n">
        <v>4.15</v>
      </c>
      <c r="C18" s="9" t="n">
        <v>4.15</v>
      </c>
    </row>
    <row r="19" spans="1:7">
      <c r="A19" s="4" t="s">
        <v>404</v>
      </c>
      <c r="B19" s="4" t="s">
        <v>292</v>
      </c>
      <c r="E19" s="4" t="s">
        <v>292</v>
      </c>
    </row>
    <row r="20" spans="1:7">
      <c r="A20" s="4" t="s">
        <v>412</v>
      </c>
      <c r="B20" s="7" t="n">
        <v>1600</v>
      </c>
      <c r="C20" s="7" t="n">
        <v>1600</v>
      </c>
      <c r="E20" s="7" t="n">
        <v>1600</v>
      </c>
    </row>
    <row r="21" spans="1:7">
      <c r="A21" s="4" t="s">
        <v>405</v>
      </c>
      <c r="B21" s="4" t="s">
        <v>288</v>
      </c>
    </row>
    <row r="22" spans="1:7">
      <c r="A22" s="4" t="s">
        <v>408</v>
      </c>
      <c r="E22" s="5" t="n">
        <v>695</v>
      </c>
      <c r="F22" s="5" t="n">
        <v>85</v>
      </c>
    </row>
    <row r="23" spans="1:7">
      <c r="A23" s="4" t="s">
        <v>409</v>
      </c>
      <c r="E23" s="7" t="n">
        <v>60</v>
      </c>
      <c r="F23" s="7"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414</v>
      </c>
    </row>
    <row r="4" spans="1:4">
      <c r="A4" s="4" t="s">
        <v>415</v>
      </c>
      <c r="B4" s="4" t="s">
        <v>288</v>
      </c>
    </row>
    <row r="5" spans="1:4">
      <c r="A5" s="5" t="n">
        <v>2017</v>
      </c>
      <c r="B5" s="7" t="n">
        <v>1072</v>
      </c>
    </row>
    <row r="6" spans="1:4">
      <c r="A6" s="5" t="n">
        <v>2018</v>
      </c>
      <c r="B6" s="5" t="n">
        <v>1072</v>
      </c>
    </row>
    <row r="7" spans="1:4">
      <c r="A7" s="5" t="n">
        <v>2019</v>
      </c>
      <c r="B7" s="5" t="n">
        <v>1072</v>
      </c>
    </row>
    <row r="8" spans="1:4">
      <c r="A8" s="5" t="n">
        <v>2020</v>
      </c>
      <c r="B8" s="5" t="n">
        <v>1072</v>
      </c>
    </row>
    <row r="9" spans="1:4">
      <c r="A9" s="5" t="n">
        <v>2021</v>
      </c>
      <c r="B9" s="5" t="n">
        <v>1072</v>
      </c>
    </row>
    <row r="10" spans="1:4">
      <c r="A10" s="4" t="s">
        <v>416</v>
      </c>
      <c r="B10" s="5" t="n">
        <v>5360</v>
      </c>
    </row>
    <row r="11" spans="1:4">
      <c r="A11" s="4" t="s">
        <v>417</v>
      </c>
      <c r="B11" s="7" t="n">
        <v>1500</v>
      </c>
      <c r="C11" s="7" t="n">
        <v>1000</v>
      </c>
      <c r="D11" s="7" t="n">
        <v>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8</v>
      </c>
      <c r="B1" s="2" t="s">
        <v>1</v>
      </c>
      <c r="C1" s="2" t="s">
        <v>419</v>
      </c>
    </row>
    <row r="2" spans="1:6">
      <c r="B2" s="2" t="s">
        <v>303</v>
      </c>
      <c r="C2" s="2" t="s">
        <v>305</v>
      </c>
      <c r="D2" s="2" t="s">
        <v>420</v>
      </c>
      <c r="E2" s="2" t="s">
        <v>307</v>
      </c>
      <c r="F2" s="2" t="s">
        <v>421</v>
      </c>
    </row>
    <row r="3" spans="1:6">
      <c r="A3" s="3" t="s">
        <v>90</v>
      </c>
    </row>
    <row r="4" spans="1:6">
      <c r="A4" s="4" t="s">
        <v>422</v>
      </c>
      <c r="B4" s="4" t="s">
        <v>333</v>
      </c>
    </row>
    <row r="5" spans="1:6">
      <c r="A5" s="4" t="s">
        <v>85</v>
      </c>
      <c r="E5" s="7" t="n">
        <v>40900000</v>
      </c>
    </row>
    <row r="6" spans="1:6">
      <c r="A6" s="4" t="s">
        <v>423</v>
      </c>
    </row>
    <row r="7" spans="1:6">
      <c r="A7" s="3" t="s">
        <v>90</v>
      </c>
    </row>
    <row r="8" spans="1:6">
      <c r="A8" s="4" t="s">
        <v>424</v>
      </c>
      <c r="C8" s="7" t="n">
        <v>45500000</v>
      </c>
      <c r="F8" s="7" t="n">
        <v>100000000</v>
      </c>
    </row>
    <row r="9" spans="1:6">
      <c r="A9" s="4" t="s">
        <v>425</v>
      </c>
      <c r="C9" s="5" t="n">
        <v>19500000</v>
      </c>
    </row>
    <row r="10" spans="1:6">
      <c r="A10" s="4" t="s">
        <v>426</v>
      </c>
      <c r="C10" s="7" t="n">
        <v>35000000</v>
      </c>
    </row>
    <row r="11" spans="1:6">
      <c r="A11" s="4" t="s">
        <v>427</v>
      </c>
      <c r="D11" s="7" t="n">
        <v>250000000</v>
      </c>
    </row>
    <row r="12" spans="1:6">
      <c r="A12" s="4" t="s">
        <v>428</v>
      </c>
      <c r="B12" s="7" t="n">
        <v>26200000</v>
      </c>
    </row>
    <row r="13" spans="1:6">
      <c r="A13" s="4" t="s">
        <v>429</v>
      </c>
      <c r="B13" s="5" t="n">
        <v>223800000</v>
      </c>
    </row>
    <row r="14" spans="1:6">
      <c r="A14" s="4" t="s">
        <v>430</v>
      </c>
      <c r="D14" s="5" t="n">
        <v>50000000</v>
      </c>
    </row>
    <row r="15" spans="1:6">
      <c r="A15" s="4" t="s">
        <v>431</v>
      </c>
      <c r="D15" s="7" t="n">
        <v>200000000</v>
      </c>
    </row>
    <row r="16" spans="1:6">
      <c r="A16" s="4" t="s">
        <v>432</v>
      </c>
      <c r="B16" s="5" t="n">
        <v>500000</v>
      </c>
    </row>
    <row r="17" spans="1:6">
      <c r="A17" s="4" t="s">
        <v>433</v>
      </c>
      <c r="B17" s="7" t="n">
        <v>50000</v>
      </c>
    </row>
    <row r="18" spans="1:6">
      <c r="A18" s="4" t="s">
        <v>434</v>
      </c>
      <c r="B18" s="4" t="s">
        <v>435</v>
      </c>
    </row>
    <row r="19" spans="1:6">
      <c r="A19" s="4" t="s">
        <v>436</v>
      </c>
      <c r="B19" s="4" t="s">
        <v>437</v>
      </c>
    </row>
    <row r="20" spans="1:6">
      <c r="A20" s="4" t="s">
        <v>438</v>
      </c>
    </row>
    <row r="21" spans="1:6">
      <c r="A21" s="3" t="s">
        <v>90</v>
      </c>
    </row>
    <row r="22" spans="1:6">
      <c r="A22" s="4" t="s">
        <v>439</v>
      </c>
      <c r="B22" s="10" t="n">
        <v>0.5</v>
      </c>
    </row>
    <row r="23" spans="1:6">
      <c r="A23" s="4" t="s">
        <v>440</v>
      </c>
      <c r="B23" s="10" t="n">
        <v>47.1</v>
      </c>
    </row>
    <row r="24" spans="1:6">
      <c r="A24" s="4" t="s">
        <v>441</v>
      </c>
    </row>
    <row r="25" spans="1:6">
      <c r="A25" s="3" t="s">
        <v>90</v>
      </c>
    </row>
    <row r="26" spans="1:6">
      <c r="A26" s="4" t="s">
        <v>442</v>
      </c>
      <c r="B26" s="4" t="s">
        <v>443</v>
      </c>
    </row>
    <row r="27" spans="1:6">
      <c r="A27" s="4" t="s">
        <v>444</v>
      </c>
    </row>
    <row r="28" spans="1:6">
      <c r="A28" s="3" t="s">
        <v>90</v>
      </c>
    </row>
    <row r="29" spans="1:6">
      <c r="A29" s="4" t="s">
        <v>440</v>
      </c>
      <c r="B29" s="9" t="n">
        <v>1.15</v>
      </c>
    </row>
    <row r="30" spans="1:6">
      <c r="A30" s="4" t="s">
        <v>445</v>
      </c>
    </row>
    <row r="31" spans="1:6">
      <c r="A31" s="3" t="s">
        <v>90</v>
      </c>
    </row>
    <row r="32" spans="1:6">
      <c r="A32" s="4" t="s">
        <v>434</v>
      </c>
      <c r="B32" s="4" t="s">
        <v>435</v>
      </c>
    </row>
    <row r="33" spans="1:6">
      <c r="A33" s="4" t="s">
        <v>446</v>
      </c>
    </row>
    <row r="34" spans="1:6">
      <c r="A34" s="3" t="s">
        <v>90</v>
      </c>
    </row>
    <row r="35" spans="1:6">
      <c r="A35" s="4" t="s">
        <v>434</v>
      </c>
      <c r="B35" s="4" t="s">
        <v>447</v>
      </c>
    </row>
    <row r="36" spans="1:6">
      <c r="A36" s="4" t="s">
        <v>448</v>
      </c>
    </row>
    <row r="37" spans="1:6">
      <c r="A37" s="3" t="s">
        <v>90</v>
      </c>
    </row>
    <row r="38" spans="1:6">
      <c r="A38" s="4" t="s">
        <v>442</v>
      </c>
      <c r="B38" s="4" t="s">
        <v>449</v>
      </c>
    </row>
    <row r="39" spans="1:6">
      <c r="A39" s="4" t="s">
        <v>450</v>
      </c>
    </row>
    <row r="40" spans="1:6">
      <c r="A40" s="3" t="s">
        <v>90</v>
      </c>
    </row>
    <row r="41" spans="1:6">
      <c r="A41" s="4" t="s">
        <v>439</v>
      </c>
      <c r="B41" s="10" t="n">
        <v>3.5</v>
      </c>
    </row>
    <row r="42" spans="1:6">
      <c r="A42" s="4" t="s">
        <v>451</v>
      </c>
    </row>
    <row r="43" spans="1:6">
      <c r="A43" s="3" t="s">
        <v>90</v>
      </c>
    </row>
    <row r="44" spans="1:6">
      <c r="A44" s="4" t="s">
        <v>434</v>
      </c>
      <c r="B44" s="4" t="s">
        <v>452</v>
      </c>
    </row>
    <row r="45" spans="1:6">
      <c r="A45" s="4" t="s">
        <v>453</v>
      </c>
    </row>
    <row r="46" spans="1:6">
      <c r="A46" s="3" t="s">
        <v>90</v>
      </c>
    </row>
    <row r="47" spans="1:6">
      <c r="A47" s="4" t="s">
        <v>434</v>
      </c>
      <c r="B47"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170</v>
      </c>
    </row>
    <row r="4" spans="1:4">
      <c r="A4" s="4" t="s">
        <v>456</v>
      </c>
      <c r="B4" s="4" t="s">
        <v>457</v>
      </c>
      <c r="C4" s="4" t="s">
        <v>458</v>
      </c>
      <c r="D4" s="4" t="s">
        <v>459</v>
      </c>
    </row>
    <row r="5" spans="1:4">
      <c r="A5" s="4" t="s">
        <v>44</v>
      </c>
      <c r="D5" s="7" t="n">
        <v>1864</v>
      </c>
    </row>
    <row r="6" spans="1:4">
      <c r="A6" s="3" t="s">
        <v>460</v>
      </c>
    </row>
    <row r="7" spans="1:4">
      <c r="A7" s="4" t="s">
        <v>461</v>
      </c>
      <c r="B7" s="7" t="n">
        <v>12834</v>
      </c>
      <c r="C7" s="7" t="n">
        <v>11968</v>
      </c>
      <c r="D7" s="5" t="n">
        <v>6935</v>
      </c>
    </row>
    <row r="8" spans="1:4">
      <c r="A8" s="4" t="s">
        <v>462</v>
      </c>
      <c r="B8" s="5" t="n">
        <v>477</v>
      </c>
      <c r="C8" s="5" t="n">
        <v>359</v>
      </c>
      <c r="D8" s="5" t="n">
        <v>46</v>
      </c>
    </row>
    <row r="9" spans="1:4">
      <c r="A9" s="4" t="s">
        <v>463</v>
      </c>
      <c r="B9" s="5" t="n">
        <v>13311</v>
      </c>
      <c r="C9" s="5" t="n">
        <v>12327</v>
      </c>
      <c r="D9" s="5" t="n">
        <v>6981</v>
      </c>
    </row>
    <row r="10" spans="1:4">
      <c r="A10" s="4" t="s">
        <v>461</v>
      </c>
      <c r="B10" s="5" t="n">
        <v>99</v>
      </c>
      <c r="C10" s="5" t="n">
        <v>-1117</v>
      </c>
      <c r="D10" s="5" t="n">
        <v>637</v>
      </c>
    </row>
    <row r="11" spans="1:4">
      <c r="A11" s="4" t="s">
        <v>462</v>
      </c>
      <c r="B11" s="5" t="n">
        <v>-52</v>
      </c>
      <c r="C11" s="5" t="n">
        <v>7</v>
      </c>
      <c r="D11" s="5" t="n">
        <v>-688</v>
      </c>
    </row>
    <row r="12" spans="1:4">
      <c r="A12" s="4" t="s">
        <v>464</v>
      </c>
      <c r="B12" s="5" t="n">
        <v>47</v>
      </c>
      <c r="C12" s="5" t="n">
        <v>-1110</v>
      </c>
      <c r="D12" s="5" t="n">
        <v>-51</v>
      </c>
    </row>
    <row r="13" spans="1:4">
      <c r="A13" s="4" t="s">
        <v>465</v>
      </c>
      <c r="B13" s="7" t="n">
        <v>13358</v>
      </c>
      <c r="C13" s="7" t="n">
        <v>11217</v>
      </c>
      <c r="D13" s="7" t="n">
        <v>6930</v>
      </c>
    </row>
    <row r="14" spans="1:4">
      <c r="A14" s="3" t="s">
        <v>466</v>
      </c>
    </row>
    <row r="15" spans="1:4">
      <c r="A15" s="4" t="s">
        <v>467</v>
      </c>
      <c r="B15" s="4" t="s">
        <v>468</v>
      </c>
      <c r="C15" s="4" t="s">
        <v>468</v>
      </c>
      <c r="D15" s="4" t="s">
        <v>468</v>
      </c>
    </row>
    <row r="16" spans="1:4">
      <c r="A16" s="4" t="s">
        <v>469</v>
      </c>
      <c r="B16" s="4" t="s">
        <v>470</v>
      </c>
      <c r="C16" s="4" t="s">
        <v>471</v>
      </c>
      <c r="D16" s="4" t="s">
        <v>472</v>
      </c>
    </row>
    <row r="17" spans="1:4">
      <c r="A17" s="4" t="s">
        <v>473</v>
      </c>
      <c r="B17" s="4" t="s">
        <v>474</v>
      </c>
      <c r="C17" s="4" t="s">
        <v>475</v>
      </c>
      <c r="D17" s="4" t="s">
        <v>476</v>
      </c>
    </row>
    <row r="18" spans="1:4">
      <c r="A18" s="4" t="s">
        <v>477</v>
      </c>
      <c r="B18" s="4" t="s">
        <v>478</v>
      </c>
      <c r="C18" s="4" t="s">
        <v>479</v>
      </c>
      <c r="D18" s="4" t="s">
        <v>480</v>
      </c>
    </row>
    <row r="19" spans="1:4">
      <c r="A19" s="4" t="s">
        <v>481</v>
      </c>
      <c r="B19" s="4" t="s">
        <v>482</v>
      </c>
      <c r="C19" s="4" t="s">
        <v>483</v>
      </c>
      <c r="D19" s="4" t="s">
        <v>484</v>
      </c>
    </row>
    <row r="20" spans="1:4">
      <c r="A20" s="4" t="s">
        <v>485</v>
      </c>
      <c r="B20" s="4" t="s">
        <v>457</v>
      </c>
      <c r="C20" s="4" t="s">
        <v>458</v>
      </c>
      <c r="D20" s="4" t="s">
        <v>459</v>
      </c>
    </row>
    <row r="21" spans="1:4">
      <c r="A21" s="4" t="s">
        <v>486</v>
      </c>
      <c r="B21" s="7" t="n">
        <v>737</v>
      </c>
      <c r="C21" s="7" t="n">
        <v>865</v>
      </c>
      <c r="D21" s="7" t="n">
        <v>386</v>
      </c>
    </row>
    <row r="22" spans="1:4">
      <c r="A22" s="3" t="s">
        <v>487</v>
      </c>
    </row>
    <row r="23" spans="1:4">
      <c r="A23" s="4" t="s">
        <v>134</v>
      </c>
      <c r="B23" s="5" t="n">
        <v>2198</v>
      </c>
      <c r="C23" s="5" t="n">
        <v>2039</v>
      </c>
    </row>
    <row r="24" spans="1:4">
      <c r="A24" s="4" t="s">
        <v>488</v>
      </c>
      <c r="B24" s="5" t="n">
        <v>1113</v>
      </c>
      <c r="C24" s="5" t="n">
        <v>1033</v>
      </c>
    </row>
    <row r="25" spans="1:4">
      <c r="A25" s="4" t="s">
        <v>489</v>
      </c>
      <c r="B25" s="5" t="n">
        <v>136</v>
      </c>
      <c r="C25" s="5" t="n">
        <v>163</v>
      </c>
    </row>
    <row r="26" spans="1:4">
      <c r="A26" s="4" t="s">
        <v>88</v>
      </c>
      <c r="B26" s="5" t="n">
        <v>1991</v>
      </c>
      <c r="C26" s="5" t="n">
        <v>1695</v>
      </c>
    </row>
    <row r="27" spans="1:4">
      <c r="A27" s="4" t="s">
        <v>490</v>
      </c>
      <c r="B27" s="5" t="n">
        <v>2305</v>
      </c>
      <c r="C27" s="5" t="n">
        <v>2626</v>
      </c>
    </row>
    <row r="28" spans="1:4">
      <c r="A28" s="4" t="s">
        <v>491</v>
      </c>
      <c r="B28" s="5" t="n">
        <v>6</v>
      </c>
      <c r="C28" s="5" t="n">
        <v>10</v>
      </c>
    </row>
    <row r="29" spans="1:4">
      <c r="A29" s="4" t="s">
        <v>492</v>
      </c>
      <c r="B29" s="5" t="n">
        <v>144</v>
      </c>
      <c r="C29" s="5" t="n">
        <v>133</v>
      </c>
    </row>
    <row r="30" spans="1:4">
      <c r="A30" s="4" t="s">
        <v>493</v>
      </c>
      <c r="B30" s="5" t="n">
        <v>3295</v>
      </c>
      <c r="C30" s="5" t="n">
        <v>3831</v>
      </c>
    </row>
    <row r="31" spans="1:4">
      <c r="A31" s="4" t="s">
        <v>494</v>
      </c>
      <c r="B31" s="5" t="n">
        <v>11188</v>
      </c>
      <c r="C31" s="5" t="n">
        <v>11530</v>
      </c>
    </row>
    <row r="32" spans="1:4">
      <c r="A32" s="3" t="s">
        <v>495</v>
      </c>
    </row>
    <row r="33" spans="1:4">
      <c r="A33" s="4" t="s">
        <v>496</v>
      </c>
      <c r="B33" s="5" t="n">
        <v>-1811</v>
      </c>
      <c r="C33" s="5" t="n">
        <v>-2235</v>
      </c>
    </row>
    <row r="34" spans="1:4">
      <c r="A34" s="4" t="s">
        <v>64</v>
      </c>
      <c r="B34" s="5" t="n">
        <v>-1365</v>
      </c>
      <c r="C34" s="5" t="n">
        <v>-1279</v>
      </c>
    </row>
    <row r="35" spans="1:4">
      <c r="A35" s="4" t="s">
        <v>497</v>
      </c>
      <c r="B35" s="5" t="n">
        <v>-154</v>
      </c>
      <c r="C35" s="5" t="n">
        <v>-150</v>
      </c>
    </row>
    <row r="36" spans="1:4">
      <c r="A36" s="4" t="s">
        <v>498</v>
      </c>
      <c r="B36" s="5" t="n">
        <v>-138</v>
      </c>
      <c r="C36" s="5" t="n">
        <v>-95</v>
      </c>
    </row>
    <row r="37" spans="1:4">
      <c r="A37" s="4" t="s">
        <v>499</v>
      </c>
      <c r="B37" s="5" t="n">
        <v>-366</v>
      </c>
      <c r="C37" s="5" t="n">
        <v>-356</v>
      </c>
    </row>
    <row r="38" spans="1:4">
      <c r="A38" s="4" t="s">
        <v>500</v>
      </c>
      <c r="B38" s="5" t="n">
        <v>-3834</v>
      </c>
      <c r="C38" s="5" t="n">
        <v>-4115</v>
      </c>
    </row>
    <row r="39" spans="1:4">
      <c r="A39" s="4" t="s">
        <v>501</v>
      </c>
      <c r="B39" s="7" t="n">
        <v>7354</v>
      </c>
      <c r="C39" s="7" t="n">
        <v>74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502</v>
      </c>
      <c r="B1" s="2" t="s">
        <v>303</v>
      </c>
    </row>
    <row r="2" spans="1:2">
      <c r="A2" s="3" t="s">
        <v>503</v>
      </c>
    </row>
    <row r="3" spans="1:2">
      <c r="A3" s="4" t="s">
        <v>504</v>
      </c>
      <c r="B3" s="7" t="n">
        <v>300</v>
      </c>
    </row>
    <row r="4" spans="1:2">
      <c r="A4" s="4" t="s">
        <v>505</v>
      </c>
    </row>
    <row r="5" spans="1:2">
      <c r="A5" s="3" t="s">
        <v>503</v>
      </c>
    </row>
    <row r="6" spans="1:2">
      <c r="A6" s="4" t="s">
        <v>506</v>
      </c>
      <c r="B6" s="5" t="n">
        <v>6100</v>
      </c>
    </row>
    <row r="7" spans="1:2">
      <c r="A7" s="4" t="s">
        <v>507</v>
      </c>
    </row>
    <row r="8" spans="1:2">
      <c r="A8" s="3" t="s">
        <v>503</v>
      </c>
    </row>
    <row r="9" spans="1:2">
      <c r="A9" s="4" t="s">
        <v>506</v>
      </c>
      <c r="B9" s="5" t="n">
        <v>19700</v>
      </c>
    </row>
    <row r="10" spans="1:2">
      <c r="A10" s="4" t="s">
        <v>370</v>
      </c>
    </row>
    <row r="11" spans="1:2">
      <c r="A11" s="3" t="s">
        <v>503</v>
      </c>
    </row>
    <row r="12" spans="1:2">
      <c r="A12" s="4" t="s">
        <v>508</v>
      </c>
      <c r="B12" s="7" t="n">
        <v>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170</v>
      </c>
    </row>
    <row r="4" spans="1:4">
      <c r="A4" s="4" t="s">
        <v>510</v>
      </c>
      <c r="B4" s="7" t="n">
        <v>0</v>
      </c>
      <c r="C4" s="7" t="n">
        <v>0</v>
      </c>
      <c r="D4" s="7" t="n">
        <v>0</v>
      </c>
    </row>
    <row r="5" spans="1:4">
      <c r="A5" s="4" t="s">
        <v>511</v>
      </c>
      <c r="B5" s="7" t="n">
        <v>0</v>
      </c>
      <c r="C5" s="7" t="n">
        <v>0</v>
      </c>
      <c r="D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172</v>
      </c>
    </row>
    <row r="4" spans="1:4">
      <c r="A4" s="4" t="s">
        <v>513</v>
      </c>
      <c r="B4" s="4" t="s">
        <v>514</v>
      </c>
    </row>
    <row r="5" spans="1:4">
      <c r="A5" s="4" t="s">
        <v>515</v>
      </c>
      <c r="B5" s="7" t="n">
        <v>332</v>
      </c>
      <c r="C5" s="7" t="n">
        <v>318</v>
      </c>
      <c r="D5" s="7" t="n">
        <v>2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37"/>
    <col customWidth="1" max="5" min="5" width="31"/>
  </cols>
  <sheetData>
    <row r="1" spans="1:5">
      <c r="A1" s="1" t="s">
        <v>516</v>
      </c>
      <c r="B1" s="2" t="s">
        <v>517</v>
      </c>
      <c r="C1" s="2" t="s">
        <v>518</v>
      </c>
      <c r="D1" s="2" t="s">
        <v>519</v>
      </c>
      <c r="E1" s="2" t="s">
        <v>313</v>
      </c>
    </row>
    <row r="2" spans="1:5">
      <c r="A2" s="3" t="s">
        <v>520</v>
      </c>
    </row>
    <row r="3" spans="1:5">
      <c r="A3" s="4" t="s">
        <v>521</v>
      </c>
      <c r="C3" s="7" t="n">
        <v>737000</v>
      </c>
      <c r="D3" s="7" t="n">
        <v>865000</v>
      </c>
      <c r="E3" s="7" t="n">
        <v>1079000</v>
      </c>
    </row>
    <row r="4" spans="1:5">
      <c r="A4" s="4" t="s">
        <v>355</v>
      </c>
    </row>
    <row r="5" spans="1:5">
      <c r="A5" s="3" t="s">
        <v>174</v>
      </c>
    </row>
    <row r="6" spans="1:5">
      <c r="A6" s="4" t="s">
        <v>522</v>
      </c>
      <c r="B6" s="5" t="n">
        <v>2</v>
      </c>
    </row>
    <row r="7" spans="1:5">
      <c r="A7" s="4" t="s">
        <v>523</v>
      </c>
      <c r="C7" s="5" t="n">
        <v>1000000</v>
      </c>
    </row>
    <row r="8" spans="1:5">
      <c r="A8" s="3" t="s">
        <v>524</v>
      </c>
    </row>
    <row r="9" spans="1:5">
      <c r="A9" s="4" t="s">
        <v>525</v>
      </c>
      <c r="C9" s="5" t="n">
        <v>2038587</v>
      </c>
    </row>
    <row r="10" spans="1:5">
      <c r="A10" s="4" t="s">
        <v>526</v>
      </c>
      <c r="C10" s="5" t="n">
        <v>411947</v>
      </c>
    </row>
    <row r="11" spans="1:5">
      <c r="A11" s="4" t="s">
        <v>527</v>
      </c>
      <c r="C11" s="5" t="n">
        <v>-360175</v>
      </c>
    </row>
    <row r="12" spans="1:5">
      <c r="A12" s="4" t="s">
        <v>528</v>
      </c>
      <c r="C12" s="5" t="n">
        <v>-147000</v>
      </c>
    </row>
    <row r="13" spans="1:5">
      <c r="A13" s="4" t="s">
        <v>529</v>
      </c>
      <c r="C13" s="5" t="n">
        <v>-11100</v>
      </c>
    </row>
    <row r="14" spans="1:5">
      <c r="A14" s="4" t="s">
        <v>530</v>
      </c>
      <c r="C14" s="5" t="n">
        <v>1932259</v>
      </c>
      <c r="D14" s="5" t="n">
        <v>2038587</v>
      </c>
    </row>
    <row r="15" spans="1:5">
      <c r="A15" s="4" t="s">
        <v>531</v>
      </c>
      <c r="C15" s="5" t="n">
        <v>764261</v>
      </c>
    </row>
    <row r="16" spans="1:5">
      <c r="A16" s="3" t="s">
        <v>532</v>
      </c>
    </row>
    <row r="17" spans="1:5">
      <c r="A17" s="4" t="s">
        <v>533</v>
      </c>
      <c r="C17" s="8" t="n">
        <v>15.67</v>
      </c>
    </row>
    <row r="18" spans="1:5">
      <c r="A18" s="4" t="s">
        <v>534</v>
      </c>
      <c r="C18" s="9" t="n">
        <v>22.37</v>
      </c>
    </row>
    <row r="19" spans="1:5">
      <c r="A19" s="4" t="s">
        <v>535</v>
      </c>
      <c r="C19" s="9" t="n">
        <v>14.2</v>
      </c>
    </row>
    <row r="20" spans="1:5">
      <c r="A20" s="4" t="s">
        <v>536</v>
      </c>
      <c r="C20" s="9" t="n">
        <v>18.29</v>
      </c>
    </row>
    <row r="21" spans="1:5">
      <c r="A21" s="4" t="s">
        <v>537</v>
      </c>
      <c r="C21" s="9" t="n">
        <v>17.24</v>
      </c>
    </row>
    <row r="22" spans="1:5">
      <c r="A22" s="4" t="s">
        <v>538</v>
      </c>
      <c r="C22" s="9" t="n">
        <v>17.12</v>
      </c>
      <c r="D22" s="8" t="n">
        <v>15.67</v>
      </c>
    </row>
    <row r="23" spans="1:5">
      <c r="A23" s="4" t="s">
        <v>539</v>
      </c>
      <c r="C23" s="8" t="n">
        <v>15.62</v>
      </c>
    </row>
    <row r="24" spans="1:5">
      <c r="A24" s="3" t="s">
        <v>540</v>
      </c>
    </row>
    <row r="25" spans="1:5">
      <c r="A25" s="4" t="s">
        <v>541</v>
      </c>
      <c r="C25" s="4" t="s">
        <v>542</v>
      </c>
    </row>
    <row r="26" spans="1:5">
      <c r="A26" s="4" t="s">
        <v>543</v>
      </c>
      <c r="C26" s="4" t="s">
        <v>544</v>
      </c>
    </row>
    <row r="27" spans="1:5">
      <c r="A27" s="3" t="s">
        <v>545</v>
      </c>
    </row>
    <row r="28" spans="1:5">
      <c r="A28" s="4" t="s">
        <v>546</v>
      </c>
      <c r="C28" s="7" t="n">
        <v>17068441</v>
      </c>
    </row>
    <row r="29" spans="1:5">
      <c r="A29" s="4" t="s">
        <v>547</v>
      </c>
      <c r="C29" s="7" t="n">
        <v>8096896</v>
      </c>
    </row>
    <row r="30" spans="1:5">
      <c r="A30" s="3" t="s">
        <v>548</v>
      </c>
    </row>
    <row r="31" spans="1:5">
      <c r="A31" s="4" t="s">
        <v>549</v>
      </c>
      <c r="C31" s="5" t="n">
        <v>1240004</v>
      </c>
    </row>
    <row r="32" spans="1:5">
      <c r="A32" s="4" t="s">
        <v>526</v>
      </c>
      <c r="C32" s="5" t="n">
        <v>411947</v>
      </c>
    </row>
    <row r="33" spans="1:5">
      <c r="A33" s="4" t="s">
        <v>550</v>
      </c>
      <c r="C33" s="5" t="n">
        <v>-336953</v>
      </c>
    </row>
    <row r="34" spans="1:5">
      <c r="A34" s="4" t="s">
        <v>528</v>
      </c>
      <c r="C34" s="5" t="n">
        <v>-147000</v>
      </c>
    </row>
    <row r="35" spans="1:5">
      <c r="A35" s="4" t="s">
        <v>551</v>
      </c>
      <c r="C35" s="5" t="n">
        <v>1167998</v>
      </c>
      <c r="D35" s="5" t="n">
        <v>1240004</v>
      </c>
    </row>
    <row r="36" spans="1:5">
      <c r="A36" s="3" t="s">
        <v>552</v>
      </c>
    </row>
    <row r="37" spans="1:5">
      <c r="A37" s="4" t="s">
        <v>553</v>
      </c>
      <c r="C37" s="8" t="n">
        <v>4.97</v>
      </c>
    </row>
    <row r="38" spans="1:5">
      <c r="A38" s="4" t="s">
        <v>534</v>
      </c>
      <c r="C38" s="9" t="n">
        <v>6.67</v>
      </c>
    </row>
    <row r="39" spans="1:5">
      <c r="A39" s="4" t="s">
        <v>554</v>
      </c>
      <c r="C39" s="9" t="n">
        <v>5.21</v>
      </c>
    </row>
    <row r="40" spans="1:5">
      <c r="A40" s="4" t="s">
        <v>536</v>
      </c>
      <c r="C40" s="9" t="n">
        <v>5.61</v>
      </c>
    </row>
    <row r="41" spans="1:5">
      <c r="A41" s="4" t="s">
        <v>555</v>
      </c>
      <c r="C41" s="8" t="n">
        <v>5.39</v>
      </c>
      <c r="D41" s="8" t="n">
        <v>4.97</v>
      </c>
    </row>
    <row r="42" spans="1:5">
      <c r="A42" s="3" t="s">
        <v>556</v>
      </c>
    </row>
    <row r="43" spans="1:5">
      <c r="A43" s="4" t="s">
        <v>557</v>
      </c>
      <c r="C43" s="7" t="n">
        <v>4400000</v>
      </c>
    </row>
    <row r="44" spans="1:5">
      <c r="A44" s="4" t="s">
        <v>558</v>
      </c>
      <c r="C44" s="4" t="s">
        <v>559</v>
      </c>
    </row>
    <row r="45" spans="1:5">
      <c r="A45" s="3" t="s">
        <v>520</v>
      </c>
    </row>
    <row r="46" spans="1:5">
      <c r="A46" s="4" t="s">
        <v>560</v>
      </c>
      <c r="C46" s="4" t="s">
        <v>561</v>
      </c>
      <c r="D46" s="4" t="s">
        <v>562</v>
      </c>
      <c r="E46" s="4" t="s">
        <v>563</v>
      </c>
    </row>
    <row r="47" spans="1:5">
      <c r="A47" s="4" t="s">
        <v>564</v>
      </c>
      <c r="C47" s="4" t="s">
        <v>565</v>
      </c>
      <c r="D47" s="4" t="s">
        <v>565</v>
      </c>
      <c r="E47" s="4" t="s">
        <v>566</v>
      </c>
    </row>
    <row r="48" spans="1:5">
      <c r="A48" s="4" t="s">
        <v>567</v>
      </c>
      <c r="C48" s="8" t="n">
        <v>6.67</v>
      </c>
      <c r="D48" s="8" t="n">
        <v>5.9</v>
      </c>
      <c r="E48" s="8" t="n">
        <v>4.02</v>
      </c>
    </row>
    <row r="49" spans="1:5">
      <c r="A49" s="4" t="s">
        <v>568</v>
      </c>
      <c r="C49" s="7" t="n">
        <v>1758000</v>
      </c>
      <c r="D49" s="7" t="n">
        <v>1041000</v>
      </c>
      <c r="E49" s="7" t="n">
        <v>913000</v>
      </c>
    </row>
    <row r="50" spans="1:5">
      <c r="A50" s="4" t="s">
        <v>569</v>
      </c>
      <c r="C50" s="5" t="n">
        <v>3276000</v>
      </c>
      <c r="D50" s="5" t="n">
        <v>4321000</v>
      </c>
      <c r="E50" s="5" t="n">
        <v>8921000</v>
      </c>
    </row>
    <row r="51" spans="1:5">
      <c r="A51" s="4" t="s">
        <v>570</v>
      </c>
      <c r="C51" s="5" t="n">
        <v>2934000</v>
      </c>
      <c r="D51" s="5" t="n">
        <v>3900000</v>
      </c>
      <c r="E51" s="5" t="n">
        <v>12595000</v>
      </c>
    </row>
    <row r="52" spans="1:5">
      <c r="A52" s="4" t="s">
        <v>521</v>
      </c>
      <c r="C52" s="7" t="n">
        <v>1146000</v>
      </c>
      <c r="D52" s="7" t="n">
        <v>1512000</v>
      </c>
      <c r="E52" s="7" t="n">
        <v>3122000</v>
      </c>
    </row>
    <row r="53" spans="1:5">
      <c r="A53" s="4" t="s">
        <v>571</v>
      </c>
    </row>
    <row r="54" spans="1:5">
      <c r="A54" s="3" t="s">
        <v>174</v>
      </c>
    </row>
    <row r="55" spans="1:5">
      <c r="A55" s="4" t="s">
        <v>523</v>
      </c>
      <c r="C55" s="5" t="n">
        <v>2093331</v>
      </c>
    </row>
    <row r="56" spans="1:5">
      <c r="A56" s="4" t="s">
        <v>572</v>
      </c>
    </row>
    <row r="57" spans="1:5">
      <c r="A57" s="3" t="s">
        <v>520</v>
      </c>
    </row>
    <row r="58" spans="1:5">
      <c r="A58" s="4" t="s">
        <v>573</v>
      </c>
      <c r="C58" s="4" t="s">
        <v>574</v>
      </c>
      <c r="D58" s="4" t="s">
        <v>575</v>
      </c>
      <c r="E58" s="4" t="s">
        <v>576</v>
      </c>
    </row>
    <row r="59" spans="1:5">
      <c r="A59" s="4" t="s">
        <v>577</v>
      </c>
    </row>
    <row r="60" spans="1:5">
      <c r="A60" s="3" t="s">
        <v>520</v>
      </c>
    </row>
    <row r="61" spans="1:5">
      <c r="A61" s="4" t="s">
        <v>573</v>
      </c>
      <c r="C61" s="4" t="s">
        <v>578</v>
      </c>
      <c r="D61" s="4" t="s">
        <v>579</v>
      </c>
      <c r="E61" s="4" t="s">
        <v>580</v>
      </c>
    </row>
    <row r="62" spans="1:5">
      <c r="A62" s="4" t="s">
        <v>581</v>
      </c>
    </row>
    <row r="63" spans="1:5">
      <c r="A63" s="3" t="s">
        <v>520</v>
      </c>
    </row>
    <row r="64" spans="1:5">
      <c r="A64" s="4" t="s">
        <v>573</v>
      </c>
      <c r="C64" s="4" t="s">
        <v>582</v>
      </c>
      <c r="D64" s="4" t="s">
        <v>575</v>
      </c>
      <c r="E64" s="4" t="s">
        <v>5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585</v>
      </c>
      <c r="B4" s="7" t="n">
        <v>1681</v>
      </c>
      <c r="C4" s="7" t="n">
        <v>1544</v>
      </c>
      <c r="D4" s="7" t="n">
        <v>1226</v>
      </c>
    </row>
    <row r="5" spans="1:4">
      <c r="A5" s="4" t="s">
        <v>586</v>
      </c>
      <c r="B5" s="5" t="n">
        <v>-588</v>
      </c>
      <c r="C5" s="5" t="n">
        <v>-540</v>
      </c>
      <c r="D5" s="5" t="n">
        <v>-429</v>
      </c>
    </row>
    <row r="6" spans="1:4">
      <c r="A6" s="4" t="s">
        <v>587</v>
      </c>
      <c r="B6" s="5" t="n">
        <v>1093</v>
      </c>
      <c r="C6" s="5" t="n">
        <v>1004</v>
      </c>
      <c r="D6" s="5" t="n">
        <v>797</v>
      </c>
    </row>
    <row r="7" spans="1:4">
      <c r="A7" s="4" t="s">
        <v>33</v>
      </c>
    </row>
    <row r="8" spans="1:4">
      <c r="A8" s="3" t="s">
        <v>584</v>
      </c>
    </row>
    <row r="9" spans="1:4">
      <c r="A9" s="4" t="s">
        <v>585</v>
      </c>
      <c r="B9" s="5" t="n">
        <v>95</v>
      </c>
      <c r="C9" s="5" t="n">
        <v>58</v>
      </c>
      <c r="D9" s="5" t="n">
        <v>45</v>
      </c>
    </row>
    <row r="10" spans="1:4">
      <c r="A10" s="4" t="s">
        <v>34</v>
      </c>
    </row>
    <row r="11" spans="1:4">
      <c r="A11" s="3" t="s">
        <v>584</v>
      </c>
    </row>
    <row r="12" spans="1:4">
      <c r="A12" s="4" t="s">
        <v>585</v>
      </c>
      <c r="B12" s="5" t="n">
        <v>101</v>
      </c>
      <c r="C12" s="5" t="n">
        <v>85</v>
      </c>
      <c r="D12" s="5" t="n">
        <v>68</v>
      </c>
    </row>
    <row r="13" spans="1:4">
      <c r="A13" s="4" t="s">
        <v>35</v>
      </c>
    </row>
    <row r="14" spans="1:4">
      <c r="A14" s="3" t="s">
        <v>584</v>
      </c>
    </row>
    <row r="15" spans="1:4">
      <c r="A15" s="4" t="s">
        <v>585</v>
      </c>
      <c r="B15" s="5" t="n">
        <v>37</v>
      </c>
      <c r="C15" s="5" t="n">
        <v>21</v>
      </c>
      <c r="D15" s="5" t="n">
        <v>11</v>
      </c>
    </row>
    <row r="16" spans="1:4">
      <c r="A16" s="4" t="s">
        <v>41</v>
      </c>
    </row>
    <row r="17" spans="1:4">
      <c r="A17" s="3" t="s">
        <v>584</v>
      </c>
    </row>
    <row r="18" spans="1:4">
      <c r="A18" s="4" t="s">
        <v>585</v>
      </c>
      <c r="B18" s="7" t="n">
        <v>1448</v>
      </c>
      <c r="C18" s="7" t="n">
        <v>1380</v>
      </c>
      <c r="D18" s="7" t="n">
        <v>11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8</v>
      </c>
      <c r="B1" s="2" t="s">
        <v>1</v>
      </c>
    </row>
    <row r="2" spans="1:3">
      <c r="B2" s="2" t="s">
        <v>2</v>
      </c>
      <c r="C2" s="2" t="s">
        <v>589</v>
      </c>
    </row>
    <row r="3" spans="1:3">
      <c r="A3" s="4" t="s">
        <v>590</v>
      </c>
    </row>
    <row r="4" spans="1:3">
      <c r="A4" s="4" t="s">
        <v>591</v>
      </c>
      <c r="C4" s="5" t="n">
        <v>3000000</v>
      </c>
    </row>
    <row r="5" spans="1:3">
      <c r="A5" s="4" t="s">
        <v>592</v>
      </c>
    </row>
    <row r="6" spans="1:3">
      <c r="A6" s="4" t="s">
        <v>593</v>
      </c>
      <c r="B6"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5"/>
    <col customWidth="1" max="6" min="6" width="11"/>
  </cols>
  <sheetData>
    <row r="1" spans="1:6">
      <c r="A1" s="1" t="s">
        <v>111</v>
      </c>
      <c r="B1" s="2" t="s">
        <v>112</v>
      </c>
      <c r="C1" s="2" t="s">
        <v>113</v>
      </c>
      <c r="D1" s="2" t="s">
        <v>114</v>
      </c>
      <c r="E1" s="2" t="s">
        <v>115</v>
      </c>
      <c r="F1" s="2" t="s">
        <v>116</v>
      </c>
    </row>
    <row r="2" spans="1:6">
      <c r="A2" s="4" t="s">
        <v>117</v>
      </c>
      <c r="B2" s="7" t="n">
        <v>191</v>
      </c>
      <c r="C2" s="7" t="n">
        <v>30926</v>
      </c>
      <c r="D2" s="7" t="n">
        <v>172560</v>
      </c>
      <c r="E2" s="7" t="n">
        <v>-39797</v>
      </c>
      <c r="F2" s="7" t="n">
        <v>163880</v>
      </c>
    </row>
    <row r="3" spans="1:6">
      <c r="A3" s="4" t="s">
        <v>118</v>
      </c>
      <c r="B3" s="5" t="n">
        <v>16482768</v>
      </c>
    </row>
    <row r="4" spans="1:6">
      <c r="A4" s="3" t="s">
        <v>119</v>
      </c>
    </row>
    <row r="5" spans="1:6">
      <c r="A5" s="4" t="s">
        <v>120</v>
      </c>
      <c r="C5" s="5" t="n">
        <v>-9553</v>
      </c>
      <c r="E5" s="5" t="n">
        <v>6827</v>
      </c>
      <c r="F5" s="5" t="n">
        <v>-2726</v>
      </c>
    </row>
    <row r="6" spans="1:6">
      <c r="A6" s="4" t="s">
        <v>121</v>
      </c>
      <c r="B6" s="5" t="n">
        <v>330026</v>
      </c>
    </row>
    <row r="7" spans="1:6">
      <c r="A7" s="4" t="s">
        <v>122</v>
      </c>
      <c r="C7" s="5" t="n">
        <v>386</v>
      </c>
      <c r="F7" s="5" t="n">
        <v>386</v>
      </c>
    </row>
    <row r="8" spans="1:6">
      <c r="A8" s="4" t="s">
        <v>123</v>
      </c>
      <c r="C8" s="5" t="n">
        <v>1226</v>
      </c>
      <c r="F8" s="5" t="n">
        <v>1226</v>
      </c>
    </row>
    <row r="9" spans="1:6">
      <c r="A9" s="4" t="s">
        <v>52</v>
      </c>
      <c r="D9" s="5" t="n">
        <v>14185</v>
      </c>
      <c r="F9" s="5" t="n">
        <v>14185</v>
      </c>
    </row>
    <row r="10" spans="1:6">
      <c r="A10" s="4" t="s">
        <v>124</v>
      </c>
      <c r="B10" s="7" t="n">
        <v>191</v>
      </c>
      <c r="C10" s="5" t="n">
        <v>22985</v>
      </c>
      <c r="D10" s="5" t="n">
        <v>186745</v>
      </c>
      <c r="E10" s="5" t="n">
        <v>-32970</v>
      </c>
      <c r="F10" s="5" t="n">
        <v>176951</v>
      </c>
    </row>
    <row r="11" spans="1:6">
      <c r="A11" s="4" t="s">
        <v>125</v>
      </c>
      <c r="B11" s="5" t="n">
        <v>16812794</v>
      </c>
    </row>
    <row r="12" spans="1:6">
      <c r="A12" s="3" t="s">
        <v>119</v>
      </c>
    </row>
    <row r="13" spans="1:6">
      <c r="A13" s="4" t="s">
        <v>120</v>
      </c>
      <c r="C13" s="5" t="n">
        <v>-2666</v>
      </c>
      <c r="E13" s="5" t="n">
        <v>6566</v>
      </c>
      <c r="F13" s="5" t="n">
        <v>3900</v>
      </c>
    </row>
    <row r="14" spans="1:6">
      <c r="A14" s="4" t="s">
        <v>121</v>
      </c>
      <c r="B14" s="5" t="n">
        <v>389905</v>
      </c>
    </row>
    <row r="15" spans="1:6">
      <c r="A15" s="4" t="s">
        <v>122</v>
      </c>
      <c r="C15" s="5" t="n">
        <v>865</v>
      </c>
      <c r="F15" s="5" t="n">
        <v>865</v>
      </c>
    </row>
    <row r="16" spans="1:6">
      <c r="A16" s="4" t="s">
        <v>123</v>
      </c>
      <c r="C16" s="5" t="n">
        <v>1544</v>
      </c>
      <c r="F16" s="5" t="n">
        <v>1544</v>
      </c>
    </row>
    <row r="17" spans="1:6">
      <c r="A17" s="4" t="s">
        <v>52</v>
      </c>
      <c r="D17" s="5" t="n">
        <v>20659</v>
      </c>
      <c r="F17" s="5" t="n">
        <v>20659</v>
      </c>
    </row>
    <row r="18" spans="1:6">
      <c r="A18" s="4" t="s">
        <v>126</v>
      </c>
      <c r="B18" s="7" t="n">
        <v>191</v>
      </c>
      <c r="C18" s="5" t="n">
        <v>22728</v>
      </c>
      <c r="D18" s="5" t="n">
        <v>207404</v>
      </c>
      <c r="E18" s="5" t="n">
        <v>-26404</v>
      </c>
      <c r="F18" s="7" t="n">
        <v>203919</v>
      </c>
    </row>
    <row r="19" spans="1:6">
      <c r="A19" s="4" t="s">
        <v>127</v>
      </c>
      <c r="B19" s="5" t="n">
        <v>17202699</v>
      </c>
      <c r="F19" s="5" t="n">
        <v>17202699</v>
      </c>
    </row>
    <row r="20" spans="1:6">
      <c r="A20" s="3" t="s">
        <v>119</v>
      </c>
    </row>
    <row r="21" spans="1:6">
      <c r="A21" s="4" t="s">
        <v>120</v>
      </c>
      <c r="C21" s="5" t="n">
        <v>-1312</v>
      </c>
      <c r="E21" s="5" t="n">
        <v>4246</v>
      </c>
      <c r="F21" s="7" t="n">
        <v>2934</v>
      </c>
    </row>
    <row r="22" spans="1:6">
      <c r="A22" s="4" t="s">
        <v>121</v>
      </c>
      <c r="B22" s="5" t="n">
        <v>265570</v>
      </c>
    </row>
    <row r="23" spans="1:6">
      <c r="A23" s="4" t="s">
        <v>122</v>
      </c>
      <c r="C23" s="5" t="n">
        <v>737</v>
      </c>
      <c r="F23" s="5" t="n">
        <v>737</v>
      </c>
    </row>
    <row r="24" spans="1:6">
      <c r="A24" s="4" t="s">
        <v>123</v>
      </c>
      <c r="C24" s="5" t="n">
        <v>1681</v>
      </c>
      <c r="F24" s="5" t="n">
        <v>1681</v>
      </c>
    </row>
    <row r="25" spans="1:6">
      <c r="A25" s="4" t="s">
        <v>52</v>
      </c>
      <c r="D25" s="5" t="n">
        <v>24574</v>
      </c>
      <c r="F25" s="5" t="n">
        <v>24574</v>
      </c>
    </row>
    <row r="26" spans="1:6">
      <c r="A26" s="4" t="s">
        <v>128</v>
      </c>
      <c r="B26" s="7" t="n">
        <v>191</v>
      </c>
      <c r="C26" s="7" t="n">
        <v>23834</v>
      </c>
      <c r="D26" s="7" t="n">
        <v>231978</v>
      </c>
      <c r="E26" s="7" t="n">
        <v>-22158</v>
      </c>
      <c r="F26" s="7" t="n">
        <v>233845</v>
      </c>
    </row>
    <row r="27" spans="1:6">
      <c r="A27" s="4" t="s">
        <v>129</v>
      </c>
      <c r="B27" s="5" t="n">
        <v>17468269</v>
      </c>
      <c r="F27" s="5" t="n">
        <v>17468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03</v>
      </c>
    </row>
    <row r="3" spans="1:2">
      <c r="A3" s="3" t="s">
        <v>179</v>
      </c>
    </row>
    <row r="4" spans="1:2">
      <c r="A4" s="4" t="s">
        <v>595</v>
      </c>
      <c r="B4" s="7" t="n">
        <v>250000</v>
      </c>
    </row>
    <row r="5" spans="1:2">
      <c r="A5" s="4" t="s">
        <v>596</v>
      </c>
      <c r="B5" s="5" t="n">
        <v>250000</v>
      </c>
    </row>
    <row r="6" spans="1:2">
      <c r="A6" s="4" t="s">
        <v>597</v>
      </c>
      <c r="B6" s="7" t="n">
        <v>250000</v>
      </c>
    </row>
    <row r="7" spans="1:2">
      <c r="A7" s="4" t="s">
        <v>598</v>
      </c>
      <c r="B7" s="4" t="s">
        <v>599</v>
      </c>
    </row>
    <row r="8" spans="1:2">
      <c r="A8" s="4" t="s">
        <v>600</v>
      </c>
      <c r="B8" s="7"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8"/>
    <col customWidth="1" max="6" min="6" width="21"/>
    <col customWidth="1" max="7" min="7" width="21"/>
  </cols>
  <sheetData>
    <row r="1" spans="1:7">
      <c r="A1" s="1" t="s">
        <v>601</v>
      </c>
      <c r="B1" s="2" t="s">
        <v>602</v>
      </c>
      <c r="C1" s="2" t="s">
        <v>602</v>
      </c>
      <c r="D1" s="2" t="s">
        <v>396</v>
      </c>
      <c r="E1" s="2" t="s">
        <v>397</v>
      </c>
      <c r="F1" s="2" t="s">
        <v>307</v>
      </c>
      <c r="G1" s="2" t="s">
        <v>330</v>
      </c>
    </row>
    <row r="2" spans="1:7">
      <c r="A2" s="4" t="s">
        <v>603</v>
      </c>
    </row>
    <row r="3" spans="1:7">
      <c r="A3" s="3" t="s">
        <v>181</v>
      </c>
    </row>
    <row r="4" spans="1:7">
      <c r="A4" s="4" t="s">
        <v>405</v>
      </c>
      <c r="E4" s="4" t="s">
        <v>288</v>
      </c>
    </row>
    <row r="5" spans="1:7">
      <c r="A5" s="4" t="s">
        <v>404</v>
      </c>
      <c r="C5" s="4" t="s">
        <v>288</v>
      </c>
      <c r="E5" s="4" t="s">
        <v>288</v>
      </c>
    </row>
    <row r="6" spans="1:7">
      <c r="A6" s="4" t="s">
        <v>399</v>
      </c>
      <c r="E6" s="5" t="n">
        <v>37400</v>
      </c>
    </row>
    <row r="7" spans="1:7">
      <c r="A7" s="4" t="s">
        <v>400</v>
      </c>
      <c r="E7" s="4" t="s">
        <v>281</v>
      </c>
    </row>
    <row r="8" spans="1:7">
      <c r="A8" s="4" t="s">
        <v>401</v>
      </c>
      <c r="D8" s="7" t="n">
        <v>300</v>
      </c>
      <c r="E8" s="7" t="n">
        <v>300</v>
      </c>
    </row>
    <row r="9" spans="1:7">
      <c r="A9" s="4" t="s">
        <v>402</v>
      </c>
      <c r="E9" s="7" t="n">
        <v>377</v>
      </c>
    </row>
    <row r="10" spans="1:7">
      <c r="A10" s="4" t="s">
        <v>403</v>
      </c>
      <c r="C10" s="5" t="n">
        <v>3</v>
      </c>
      <c r="E10" s="5" t="n">
        <v>3</v>
      </c>
    </row>
    <row r="11" spans="1:7">
      <c r="A11" s="4" t="s">
        <v>408</v>
      </c>
      <c r="E11" s="7" t="n">
        <v>377</v>
      </c>
      <c r="F11" s="7" t="n">
        <v>377</v>
      </c>
      <c r="G11" s="7" t="n">
        <v>350</v>
      </c>
    </row>
    <row r="12" spans="1:7">
      <c r="A12" s="4" t="s">
        <v>409</v>
      </c>
      <c r="E12" s="5" t="n">
        <v>37</v>
      </c>
      <c r="F12" s="5" t="n">
        <v>84</v>
      </c>
      <c r="G12" s="5" t="n">
        <v>119</v>
      </c>
    </row>
    <row r="13" spans="1:7">
      <c r="A13" s="4" t="s">
        <v>604</v>
      </c>
    </row>
    <row r="14" spans="1:7">
      <c r="A14" s="3" t="s">
        <v>181</v>
      </c>
    </row>
    <row r="15" spans="1:7">
      <c r="A15" s="4" t="s">
        <v>408</v>
      </c>
      <c r="E15" s="7" t="n">
        <v>127</v>
      </c>
      <c r="F15" s="5" t="n">
        <v>142</v>
      </c>
      <c r="G15" s="7" t="n">
        <v>125</v>
      </c>
    </row>
    <row r="16" spans="1:7">
      <c r="A16" s="4" t="s">
        <v>605</v>
      </c>
    </row>
    <row r="17" spans="1:7">
      <c r="A17" s="3" t="s">
        <v>181</v>
      </c>
    </row>
    <row r="18" spans="1:7">
      <c r="A18" s="4" t="s">
        <v>606</v>
      </c>
      <c r="B18" s="4" t="s">
        <v>296</v>
      </c>
    </row>
    <row r="19" spans="1:7">
      <c r="A19" s="4" t="s">
        <v>607</v>
      </c>
      <c r="B19" s="5" t="n">
        <v>46000</v>
      </c>
      <c r="C19" s="5" t="n">
        <v>46000</v>
      </c>
    </row>
    <row r="20" spans="1:7">
      <c r="A20" s="4" t="s">
        <v>411</v>
      </c>
      <c r="B20" s="9" t="n">
        <v>4.15</v>
      </c>
      <c r="C20" s="9" t="n">
        <v>4.15</v>
      </c>
    </row>
    <row r="21" spans="1:7">
      <c r="A21" s="4" t="s">
        <v>608</v>
      </c>
      <c r="B21" s="5" t="n">
        <v>300</v>
      </c>
      <c r="C21" s="5" t="n">
        <v>300</v>
      </c>
    </row>
    <row r="22" spans="1:7">
      <c r="A22" s="4" t="s">
        <v>609</v>
      </c>
      <c r="B22" s="7" t="n">
        <v>695</v>
      </c>
      <c r="C22" s="7" t="n">
        <v>695</v>
      </c>
    </row>
    <row r="23" spans="1:7">
      <c r="A23" s="4" t="s">
        <v>405</v>
      </c>
      <c r="B23" s="4" t="s">
        <v>288</v>
      </c>
    </row>
    <row r="24" spans="1:7">
      <c r="A24" s="4" t="s">
        <v>404</v>
      </c>
      <c r="B24" s="4" t="s">
        <v>292</v>
      </c>
      <c r="E24" s="4" t="s">
        <v>292</v>
      </c>
    </row>
    <row r="25" spans="1:7">
      <c r="A25" s="4" t="s">
        <v>412</v>
      </c>
      <c r="B25" s="7" t="n">
        <v>1600</v>
      </c>
      <c r="C25" s="7" t="n">
        <v>1600</v>
      </c>
      <c r="E25" s="7" t="n">
        <v>1600</v>
      </c>
    </row>
    <row r="26" spans="1:7">
      <c r="A26" s="4" t="s">
        <v>408</v>
      </c>
      <c r="E26" s="5" t="n">
        <v>695</v>
      </c>
      <c r="F26" s="5" t="n">
        <v>85</v>
      </c>
    </row>
    <row r="27" spans="1:7">
      <c r="A27" s="4" t="s">
        <v>409</v>
      </c>
      <c r="E27" s="7" t="n">
        <v>60</v>
      </c>
      <c r="F27" s="7"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299</v>
      </c>
      <c r="J1" s="2" t="s">
        <v>1</v>
      </c>
    </row>
    <row r="2" spans="1:12">
      <c r="B2" s="2" t="s">
        <v>2</v>
      </c>
      <c r="C2" s="2" t="s">
        <v>346</v>
      </c>
      <c r="D2" s="2" t="s">
        <v>4</v>
      </c>
      <c r="E2" s="2" t="s">
        <v>347</v>
      </c>
      <c r="F2" s="2" t="s">
        <v>30</v>
      </c>
      <c r="G2" s="2" t="s">
        <v>348</v>
      </c>
      <c r="H2" s="2" t="s">
        <v>349</v>
      </c>
      <c r="I2" s="2" t="s">
        <v>350</v>
      </c>
      <c r="J2" s="2" t="s">
        <v>2</v>
      </c>
      <c r="K2" s="2" t="s">
        <v>30</v>
      </c>
      <c r="L2" s="2" t="s">
        <v>31</v>
      </c>
    </row>
    <row r="3" spans="1:12">
      <c r="A3" s="3" t="s">
        <v>186</v>
      </c>
    </row>
    <row r="4" spans="1:12">
      <c r="A4" s="4" t="s">
        <v>611</v>
      </c>
      <c r="B4" s="7" t="n">
        <v>55596</v>
      </c>
      <c r="C4" s="7" t="n">
        <v>57109</v>
      </c>
      <c r="D4" s="7" t="n">
        <v>54578</v>
      </c>
      <c r="E4" s="7" t="n">
        <v>49749</v>
      </c>
      <c r="F4" s="7" t="n">
        <v>51485</v>
      </c>
      <c r="G4" s="7" t="n">
        <v>53576</v>
      </c>
      <c r="H4" s="7" t="n">
        <v>50013</v>
      </c>
      <c r="I4" s="7" t="n">
        <v>47171</v>
      </c>
      <c r="J4" s="7" t="n">
        <v>217032</v>
      </c>
      <c r="K4" s="7" t="n">
        <v>202245</v>
      </c>
      <c r="L4" s="7" t="n">
        <v>187767</v>
      </c>
    </row>
    <row r="5" spans="1:12">
      <c r="A5" s="4" t="s">
        <v>40</v>
      </c>
      <c r="B5" s="5" t="n">
        <v>45404</v>
      </c>
      <c r="C5" s="5" t="n">
        <v>44857</v>
      </c>
      <c r="D5" s="5" t="n">
        <v>45633</v>
      </c>
      <c r="E5" s="5" t="n">
        <v>42590</v>
      </c>
      <c r="F5" s="5" t="n">
        <v>43498</v>
      </c>
      <c r="G5" s="5" t="n">
        <v>43527</v>
      </c>
      <c r="H5" s="5" t="n">
        <v>41965</v>
      </c>
      <c r="I5" s="5" t="n">
        <v>40700</v>
      </c>
      <c r="J5" s="5" t="n">
        <v>178484</v>
      </c>
      <c r="K5" s="5" t="n">
        <v>169690</v>
      </c>
      <c r="L5" s="5" t="n">
        <v>165548</v>
      </c>
    </row>
    <row r="6" spans="1:12">
      <c r="A6" s="4" t="s">
        <v>46</v>
      </c>
      <c r="B6" s="5" t="n">
        <v>10192</v>
      </c>
      <c r="C6" s="5" t="n">
        <v>12252</v>
      </c>
      <c r="D6" s="5" t="n">
        <v>8945</v>
      </c>
      <c r="E6" s="5" t="n">
        <v>7159</v>
      </c>
      <c r="F6" s="5" t="n">
        <v>7987</v>
      </c>
      <c r="G6" s="5" t="n">
        <v>10049</v>
      </c>
      <c r="H6" s="5" t="n">
        <v>8048</v>
      </c>
      <c r="I6" s="5" t="n">
        <v>6471</v>
      </c>
      <c r="J6" s="5" t="n">
        <v>38548</v>
      </c>
      <c r="K6" s="5" t="n">
        <v>32555</v>
      </c>
      <c r="L6" s="5" t="n">
        <v>22219</v>
      </c>
    </row>
    <row r="7" spans="1:12">
      <c r="A7" s="4" t="s">
        <v>52</v>
      </c>
      <c r="B7" s="7" t="n">
        <v>6470</v>
      </c>
      <c r="C7" s="7" t="n">
        <v>7834</v>
      </c>
      <c r="D7" s="7" t="n">
        <v>5695</v>
      </c>
      <c r="E7" s="7" t="n">
        <v>4575</v>
      </c>
      <c r="F7" s="7" t="n">
        <v>5123</v>
      </c>
      <c r="G7" s="7" t="n">
        <v>6394</v>
      </c>
      <c r="H7" s="7" t="n">
        <v>5099</v>
      </c>
      <c r="I7" s="7" t="n">
        <v>4043</v>
      </c>
      <c r="J7" s="7" t="n">
        <v>24574</v>
      </c>
      <c r="K7" s="7" t="n">
        <v>20659</v>
      </c>
      <c r="L7" s="7" t="n">
        <v>14185</v>
      </c>
    </row>
    <row r="8" spans="1:12">
      <c r="A8" s="3" t="s">
        <v>612</v>
      </c>
    </row>
    <row r="9" spans="1:12">
      <c r="A9" s="4" t="s">
        <v>53</v>
      </c>
      <c r="B9" s="8" t="n">
        <v>0.37</v>
      </c>
      <c r="C9" s="8" t="n">
        <v>0.45</v>
      </c>
      <c r="D9" s="8" t="n">
        <v>0.33</v>
      </c>
      <c r="E9" s="8" t="n">
        <v>0.27</v>
      </c>
      <c r="F9" s="8" t="n">
        <v>0.3</v>
      </c>
      <c r="G9" s="8" t="n">
        <v>0.38</v>
      </c>
      <c r="H9" s="8" t="n">
        <v>0.3</v>
      </c>
      <c r="I9" s="8" t="n">
        <v>0.24</v>
      </c>
      <c r="J9" s="8" t="n">
        <v>1.42</v>
      </c>
      <c r="K9" s="8" t="n">
        <v>1.22</v>
      </c>
      <c r="L9" s="8" t="n">
        <v>0.85</v>
      </c>
    </row>
    <row r="10" spans="1:12">
      <c r="A10" s="4" t="s">
        <v>54</v>
      </c>
      <c r="B10" s="8" t="n">
        <v>0.36</v>
      </c>
      <c r="C10" s="8" t="n">
        <v>0.45</v>
      </c>
      <c r="D10" s="8" t="n">
        <v>0.32</v>
      </c>
      <c r="E10" s="8" t="n">
        <v>0.26</v>
      </c>
      <c r="F10" s="8" t="n">
        <v>0.29</v>
      </c>
      <c r="G10" s="8" t="n">
        <v>0.37</v>
      </c>
      <c r="H10" s="8" t="n">
        <v>0.29</v>
      </c>
      <c r="I10" s="8" t="n">
        <v>0.24</v>
      </c>
      <c r="J10" s="8" t="n">
        <v>1.39</v>
      </c>
      <c r="K10" s="8" t="n">
        <v>1.19</v>
      </c>
      <c r="L10" s="8" t="n">
        <v>0.8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31</v>
      </c>
    </row>
    <row r="3" spans="1:4">
      <c r="A3" s="3" t="s">
        <v>614</v>
      </c>
    </row>
    <row r="4" spans="1:4">
      <c r="A4" s="4" t="s">
        <v>615</v>
      </c>
      <c r="B4" s="7" t="n">
        <v>451</v>
      </c>
      <c r="C4" s="7" t="n">
        <v>317</v>
      </c>
      <c r="D4" s="7" t="n">
        <v>371</v>
      </c>
    </row>
    <row r="5" spans="1:4">
      <c r="A5" s="4" t="s">
        <v>616</v>
      </c>
      <c r="B5" s="5" t="n">
        <v>74</v>
      </c>
      <c r="C5" s="5" t="n">
        <v>240</v>
      </c>
      <c r="D5" s="5" t="n">
        <v>51</v>
      </c>
    </row>
    <row r="6" spans="1:4">
      <c r="A6" s="4" t="s">
        <v>617</v>
      </c>
      <c r="B6" s="5" t="n">
        <v>-150</v>
      </c>
      <c r="C6" s="5" t="n">
        <v>-106</v>
      </c>
      <c r="D6" s="5" t="n">
        <v>-105</v>
      </c>
    </row>
    <row r="7" spans="1:4">
      <c r="A7" s="4" t="s">
        <v>618</v>
      </c>
      <c r="B7" s="7" t="n">
        <v>375</v>
      </c>
      <c r="C7" s="7" t="n">
        <v>451</v>
      </c>
      <c r="D7" s="7" t="n">
        <v>3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52</v>
      </c>
      <c r="B4" s="7" t="n">
        <v>24574</v>
      </c>
      <c r="C4" s="7" t="n">
        <v>20659</v>
      </c>
      <c r="D4" s="7" t="n">
        <v>14185</v>
      </c>
    </row>
    <row r="5" spans="1:4">
      <c r="A5" s="3" t="s">
        <v>132</v>
      </c>
    </row>
    <row r="6" spans="1:4">
      <c r="A6" s="4" t="s">
        <v>42</v>
      </c>
      <c r="B6" s="5" t="n">
        <v>14835</v>
      </c>
      <c r="C6" s="5" t="n">
        <v>15933</v>
      </c>
      <c r="D6" s="5" t="n">
        <v>17824</v>
      </c>
    </row>
    <row r="7" spans="1:4">
      <c r="A7" s="4" t="s">
        <v>133</v>
      </c>
      <c r="B7" s="5" t="n">
        <v>410</v>
      </c>
      <c r="C7" s="5" t="n">
        <v>338</v>
      </c>
      <c r="D7" s="5" t="n">
        <v>305</v>
      </c>
    </row>
    <row r="8" spans="1:4">
      <c r="A8" s="4" t="s">
        <v>134</v>
      </c>
      <c r="B8" s="5" t="n">
        <v>1681</v>
      </c>
      <c r="C8" s="5" t="n">
        <v>1544</v>
      </c>
      <c r="D8" s="5" t="n">
        <v>1226</v>
      </c>
    </row>
    <row r="9" spans="1:4">
      <c r="A9" s="4" t="s">
        <v>122</v>
      </c>
      <c r="B9" s="5" t="n">
        <v>-737</v>
      </c>
      <c r="C9" s="5" t="n">
        <v>-865</v>
      </c>
      <c r="D9" s="5" t="n">
        <v>-1079</v>
      </c>
    </row>
    <row r="10" spans="1:4">
      <c r="A10" s="4" t="s">
        <v>135</v>
      </c>
      <c r="B10" s="5" t="n">
        <v>74</v>
      </c>
      <c r="C10" s="5" t="n">
        <v>240</v>
      </c>
      <c r="D10" s="5" t="n">
        <v>51</v>
      </c>
    </row>
    <row r="11" spans="1:4">
      <c r="A11" s="4" t="s">
        <v>43</v>
      </c>
      <c r="B11" s="5" t="n">
        <v>677</v>
      </c>
      <c r="C11" s="5" t="n">
        <v>-9</v>
      </c>
      <c r="D11" s="5" t="n">
        <v>343</v>
      </c>
    </row>
    <row r="12" spans="1:4">
      <c r="A12" s="4" t="s">
        <v>80</v>
      </c>
      <c r="B12" s="5" t="n">
        <v>798</v>
      </c>
      <c r="C12" s="5" t="n">
        <v>-241</v>
      </c>
      <c r="D12" s="5" t="n">
        <v>336</v>
      </c>
    </row>
    <row r="13" spans="1:4">
      <c r="A13" s="3" t="s">
        <v>136</v>
      </c>
    </row>
    <row r="14" spans="1:4">
      <c r="A14" s="4" t="s">
        <v>137</v>
      </c>
      <c r="B14" s="5" t="n">
        <v>-1381</v>
      </c>
      <c r="C14" s="5" t="n">
        <v>-922</v>
      </c>
      <c r="D14" s="5" t="n">
        <v>-470</v>
      </c>
    </row>
    <row r="15" spans="1:4">
      <c r="A15" s="4" t="s">
        <v>63</v>
      </c>
      <c r="B15" s="5" t="n">
        <v>-216</v>
      </c>
      <c r="C15" s="5" t="n">
        <v>-35</v>
      </c>
      <c r="D15" s="5" t="n">
        <v>-171</v>
      </c>
    </row>
    <row r="16" spans="1:4">
      <c r="A16" s="4" t="s">
        <v>64</v>
      </c>
      <c r="B16" s="5" t="n">
        <v>-1085</v>
      </c>
      <c r="C16" s="5" t="n">
        <v>-289</v>
      </c>
      <c r="D16" s="5" t="n">
        <v>-1191</v>
      </c>
    </row>
    <row r="17" spans="1:4">
      <c r="A17" s="4" t="s">
        <v>86</v>
      </c>
      <c r="B17" s="5" t="n">
        <v>1973</v>
      </c>
      <c r="C17" s="5" t="n">
        <v>-1186</v>
      </c>
      <c r="D17" s="5" t="n">
        <v>-733</v>
      </c>
    </row>
    <row r="18" spans="1:4">
      <c r="A18" s="4" t="s">
        <v>88</v>
      </c>
      <c r="B18" s="5" t="n">
        <v>1922</v>
      </c>
      <c r="C18" s="5" t="n">
        <v>2546</v>
      </c>
      <c r="D18" s="5" t="n">
        <v>1150</v>
      </c>
    </row>
    <row r="19" spans="1:4">
      <c r="A19" s="4" t="s">
        <v>138</v>
      </c>
      <c r="B19" s="5" t="n">
        <v>203</v>
      </c>
      <c r="C19" s="5" t="n">
        <v>528</v>
      </c>
      <c r="D19" s="5" t="n">
        <v>-531</v>
      </c>
    </row>
    <row r="20" spans="1:4">
      <c r="A20" s="4" t="s">
        <v>139</v>
      </c>
      <c r="B20" s="5" t="n">
        <v>43728</v>
      </c>
      <c r="C20" s="5" t="n">
        <v>38241</v>
      </c>
      <c r="D20" s="5" t="n">
        <v>31245</v>
      </c>
    </row>
    <row r="21" spans="1:4">
      <c r="A21" s="3" t="s">
        <v>140</v>
      </c>
    </row>
    <row r="22" spans="1:4">
      <c r="A22" s="4" t="s">
        <v>141</v>
      </c>
      <c r="B22" s="5" t="n">
        <v>29</v>
      </c>
      <c r="C22" s="5" t="n">
        <v>34</v>
      </c>
      <c r="D22" s="5" t="n">
        <v>84</v>
      </c>
    </row>
    <row r="23" spans="1:4">
      <c r="A23" s="4" t="s">
        <v>142</v>
      </c>
      <c r="B23" s="5" t="n">
        <v>1198</v>
      </c>
      <c r="C23" s="5" t="n">
        <v>-383</v>
      </c>
      <c r="D23" s="5" t="n">
        <v>1790</v>
      </c>
    </row>
    <row r="24" spans="1:4">
      <c r="A24" s="4" t="s">
        <v>143</v>
      </c>
      <c r="B24" s="5" t="n">
        <v>-26121</v>
      </c>
      <c r="C24" s="5" t="n">
        <v>-37676</v>
      </c>
      <c r="D24" s="5" t="n">
        <v>-21719</v>
      </c>
    </row>
    <row r="25" spans="1:4">
      <c r="A25" s="4" t="s">
        <v>144</v>
      </c>
      <c r="B25" s="5" t="n">
        <v>-24894</v>
      </c>
      <c r="C25" s="5" t="n">
        <v>-38025</v>
      </c>
      <c r="D25" s="5" t="n">
        <v>-19845</v>
      </c>
    </row>
    <row r="26" spans="1:4">
      <c r="A26" s="3" t="s">
        <v>145</v>
      </c>
    </row>
    <row r="27" spans="1:4">
      <c r="A27" s="4" t="s">
        <v>146</v>
      </c>
      <c r="B27" s="5" t="n">
        <v>2934</v>
      </c>
      <c r="C27" s="5" t="n">
        <v>3900</v>
      </c>
      <c r="D27" s="5" t="n">
        <v>-2726</v>
      </c>
    </row>
    <row r="28" spans="1:4">
      <c r="A28" s="4" t="s">
        <v>122</v>
      </c>
      <c r="B28" s="5" t="n">
        <v>737</v>
      </c>
      <c r="C28" s="5" t="n">
        <v>865</v>
      </c>
      <c r="D28" s="5" t="n">
        <v>1079</v>
      </c>
    </row>
    <row r="29" spans="1:4">
      <c r="A29" s="4" t="s">
        <v>147</v>
      </c>
      <c r="B29" s="5" t="n">
        <v>-14700</v>
      </c>
      <c r="C29" s="5" t="n">
        <v>-5400</v>
      </c>
      <c r="D29" s="5" t="n">
        <v>-7500</v>
      </c>
    </row>
    <row r="30" spans="1:4">
      <c r="A30" s="4" t="s">
        <v>148</v>
      </c>
      <c r="B30" s="5" t="n">
        <v>-2586</v>
      </c>
    </row>
    <row r="31" spans="1:4">
      <c r="A31" s="4" t="s">
        <v>149</v>
      </c>
      <c r="B31" s="5" t="n">
        <v>-13615</v>
      </c>
      <c r="C31" s="5" t="n">
        <v>-635</v>
      </c>
      <c r="D31" s="5" t="n">
        <v>-9147</v>
      </c>
    </row>
    <row r="32" spans="1:4">
      <c r="A32" s="4" t="s">
        <v>150</v>
      </c>
      <c r="B32" s="5" t="n">
        <v>5219</v>
      </c>
      <c r="C32" s="5" t="n">
        <v>-419</v>
      </c>
      <c r="D32" s="5" t="n">
        <v>2253</v>
      </c>
    </row>
    <row r="33" spans="1:4">
      <c r="A33" s="4" t="s">
        <v>151</v>
      </c>
      <c r="B33" s="5" t="n">
        <v>21164</v>
      </c>
      <c r="C33" s="5" t="n">
        <v>21583</v>
      </c>
      <c r="D33" s="5" t="n">
        <v>19330</v>
      </c>
    </row>
    <row r="34" spans="1:4">
      <c r="A34" s="4" t="s">
        <v>152</v>
      </c>
      <c r="B34" s="5" t="n">
        <v>26383</v>
      </c>
      <c r="C34" s="5" t="n">
        <v>21164</v>
      </c>
      <c r="D34" s="5" t="n">
        <v>21583</v>
      </c>
    </row>
    <row r="35" spans="1:4">
      <c r="A35" s="3" t="s">
        <v>153</v>
      </c>
    </row>
    <row r="36" spans="1:4">
      <c r="A36" s="4" t="s">
        <v>154</v>
      </c>
      <c r="B36" s="5" t="n">
        <v>206</v>
      </c>
      <c r="C36" s="5" t="n">
        <v>374</v>
      </c>
      <c r="D36" s="5" t="n">
        <v>853</v>
      </c>
    </row>
    <row r="37" spans="1:4">
      <c r="A37" s="4" t="s">
        <v>155</v>
      </c>
      <c r="B37" s="7" t="n">
        <v>12375</v>
      </c>
      <c r="C37" s="5" t="n">
        <v>10930</v>
      </c>
      <c r="D37" s="7" t="n">
        <v>7300</v>
      </c>
    </row>
    <row r="38" spans="1:4">
      <c r="A38" s="4" t="s">
        <v>156</v>
      </c>
      <c r="C38" s="7" t="n">
        <v>9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27:25Z</dcterms:created>
  <dcterms:modified xmlns:dcterms="http://purl.org/dc/terms/" xmlns:xsi="http://www.w3.org/2001/XMLSchema-instance" xsi:type="dcterms:W3CDTF">2017-03-14T16:27:25Z</dcterms:modified>
</cp:coreProperties>
</file>